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Condensed Schedule"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Financial Highlights" sheetId="11" state="visible" r:id="rId11"/>
    <sheet xmlns:r="http://schemas.openxmlformats.org/officeDocument/2006/relationships" name="Financial Instrument Risks" sheetId="12" state="visible" r:id="rId12"/>
    <sheet xmlns:r="http://schemas.openxmlformats.org/officeDocument/2006/relationships" name="Trading Activities" sheetId="13" state="visible" r:id="rId13"/>
    <sheet xmlns:r="http://schemas.openxmlformats.org/officeDocument/2006/relationships" name="Fair Value Measurements" sheetId="14" state="visible" r:id="rId14"/>
    <sheet xmlns:r="http://schemas.openxmlformats.org/officeDocument/2006/relationships" name="Investment in the Trading Compa"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Financial Highlights (Tables)" sheetId="18" state="visible" r:id="rId18"/>
    <sheet xmlns:r="http://schemas.openxmlformats.org/officeDocument/2006/relationships" name="Trading Activities (Tables)" sheetId="19" state="visible" r:id="rId19"/>
    <sheet xmlns:r="http://schemas.openxmlformats.org/officeDocument/2006/relationships" name="Fair Value Measurements (Tables" sheetId="20" state="visible" r:id="rId20"/>
    <sheet xmlns:r="http://schemas.openxmlformats.org/officeDocument/2006/relationships" name="Investment in the trading Com_2" sheetId="21" state="visible" r:id="rId21"/>
    <sheet xmlns:r="http://schemas.openxmlformats.org/officeDocument/2006/relationships" name="Organization - Additional Infor" sheetId="22" state="visible" r:id="rId22"/>
    <sheet xmlns:r="http://schemas.openxmlformats.org/officeDocument/2006/relationships" name="Basis of Presentation and Sum_3" sheetId="23" state="visible" r:id="rId23"/>
    <sheet xmlns:r="http://schemas.openxmlformats.org/officeDocument/2006/relationships" name="Financial Highlights - Financia" sheetId="24" state="visible" r:id="rId24"/>
    <sheet xmlns:r="http://schemas.openxmlformats.org/officeDocument/2006/relationships" name="Financial Instrument Risks - Ad" sheetId="25" state="visible" r:id="rId25"/>
    <sheet xmlns:r="http://schemas.openxmlformats.org/officeDocument/2006/relationships" name="Trading Activities - Additional" sheetId="26" state="visible" r:id="rId26"/>
    <sheet xmlns:r="http://schemas.openxmlformats.org/officeDocument/2006/relationships" name="Trading Activities - Summary of" sheetId="27" state="visible" r:id="rId27"/>
    <sheet xmlns:r="http://schemas.openxmlformats.org/officeDocument/2006/relationships" name="Trading Activities - Summary _2" sheetId="28" state="visible" r:id="rId28"/>
    <sheet xmlns:r="http://schemas.openxmlformats.org/officeDocument/2006/relationships" name="Trading Activities - Trading Ga" sheetId="29" state="visible" r:id="rId29"/>
    <sheet xmlns:r="http://schemas.openxmlformats.org/officeDocument/2006/relationships" name="Fair Value Measurements - Asset" sheetId="30" state="visible" r:id="rId30"/>
    <sheet xmlns:r="http://schemas.openxmlformats.org/officeDocument/2006/relationships" name="Investment in the Trading Com_3" sheetId="31" state="visible" r:id="rId31"/>
    <sheet xmlns:r="http://schemas.openxmlformats.org/officeDocument/2006/relationships" name="Investment in the Trading Com_4" sheetId="32" state="visible" r:id="rId32"/>
    <sheet xmlns:r="http://schemas.openxmlformats.org/officeDocument/2006/relationships" name="Investment in the Trading Com_5" sheetId="33" state="visible" r:id="rId33"/>
    <sheet xmlns:r="http://schemas.openxmlformats.org/officeDocument/2006/relationships" name="Investment in the Trading Com_6" sheetId="34" state="visible" r:id="rId34"/>
  </sheets>
  <definedNames/>
  <calcPr calcId="124519" fullCalcOnLoad="1"/>
</workbook>
</file>

<file path=xl/styles.xml><?xml version="1.0" encoding="utf-8"?>
<styleSheet xmlns="http://schemas.openxmlformats.org/spreadsheetml/2006/main">
  <numFmts count="7">
    <numFmt numFmtId="164" formatCode="#,##0.000_);(#,##0.000)"/>
    <numFmt numFmtId="165" formatCode="_(&quot;$ &quot;#,##0_);_(&quot;$ &quot;(#,##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CERES CLASSIC L.P.</t>
        </is>
      </c>
      <c r="C9" s="4" t="inlineStr">
        <is>
          <t xml:space="preserve"> </t>
        </is>
      </c>
    </row>
    <row r="10">
      <c r="A10" s="4" t="inlineStr">
        <is>
          <t>Entity Central Index Key</t>
        </is>
      </c>
      <c r="B10" s="4" t="inlineStr">
        <is>
          <t>0001066656</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Interactive Data Current</t>
        </is>
      </c>
      <c r="B17" s="4" t="inlineStr">
        <is>
          <t>Yes</t>
        </is>
      </c>
      <c r="C17" s="4" t="inlineStr">
        <is>
          <t xml:space="preserve"> </t>
        </is>
      </c>
    </row>
    <row r="18">
      <c r="A18" s="4" t="inlineStr">
        <is>
          <t>Entity Address, State or Province</t>
        </is>
      </c>
      <c r="B18" s="4" t="inlineStr">
        <is>
          <t>NY</t>
        </is>
      </c>
      <c r="C18" s="4" t="inlineStr">
        <is>
          <t xml:space="preserve"> </t>
        </is>
      </c>
    </row>
    <row r="19">
      <c r="A19" s="4" t="inlineStr">
        <is>
          <t>Entity File Number</t>
        </is>
      </c>
      <c r="B19" s="4" t="inlineStr">
        <is>
          <t>000-25603</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13-4018068</t>
        </is>
      </c>
      <c r="C21" s="4" t="inlineStr">
        <is>
          <t xml:space="preserve"> </t>
        </is>
      </c>
    </row>
    <row r="22">
      <c r="A22" s="4" t="inlineStr">
        <is>
          <t>Entity Address, Address Line One</t>
        </is>
      </c>
      <c r="B22" s="4" t="inlineStr">
        <is>
          <t>Ceres Managed Futures LLC</t>
        </is>
      </c>
      <c r="C22" s="4" t="inlineStr">
        <is>
          <t xml:space="preserve"> </t>
        </is>
      </c>
    </row>
    <row r="23">
      <c r="A23" s="4" t="inlineStr">
        <is>
          <t>Entity Address, Address Line Two</t>
        </is>
      </c>
      <c r="B23" s="4" t="inlineStr">
        <is>
          <t>1585 Broadway</t>
        </is>
      </c>
      <c r="C23" s="4" t="inlineStr">
        <is>
          <t xml:space="preserve"> </t>
        </is>
      </c>
    </row>
    <row r="24">
      <c r="A24" s="4" t="inlineStr">
        <is>
          <t>Entity Address, Address Line Three</t>
        </is>
      </c>
      <c r="B24" s="4" t="inlineStr">
        <is>
          <t>29th Floor</t>
        </is>
      </c>
      <c r="C24" s="4" t="inlineStr">
        <is>
          <t xml:space="preserve"> </t>
        </is>
      </c>
    </row>
    <row r="25">
      <c r="A25" s="4" t="inlineStr">
        <is>
          <t>Entity Address, City or Town</t>
        </is>
      </c>
      <c r="B25" s="4" t="inlineStr">
        <is>
          <t>New York</t>
        </is>
      </c>
      <c r="C25" s="4" t="inlineStr">
        <is>
          <t xml:space="preserve"> </t>
        </is>
      </c>
    </row>
    <row r="26">
      <c r="A26" s="4" t="inlineStr">
        <is>
          <t>Entity Address, Postal Zip Code</t>
        </is>
      </c>
      <c r="B26" s="4" t="inlineStr">
        <is>
          <t>10036</t>
        </is>
      </c>
      <c r="C26" s="4" t="inlineStr">
        <is>
          <t xml:space="preserve"> </t>
        </is>
      </c>
    </row>
    <row r="27">
      <c r="A27" s="4" t="inlineStr">
        <is>
          <t>Local Phone Number</t>
        </is>
      </c>
      <c r="B27" s="4" t="inlineStr">
        <is>
          <t>672-4468</t>
        </is>
      </c>
      <c r="C27" s="4" t="inlineStr">
        <is>
          <t xml:space="preserve"> </t>
        </is>
      </c>
    </row>
    <row r="28">
      <c r="A28" s="4" t="inlineStr">
        <is>
          <t>City Area Code</t>
        </is>
      </c>
      <c r="B28" s="4" t="inlineStr">
        <is>
          <t>855</t>
        </is>
      </c>
      <c r="C28" s="4" t="inlineStr">
        <is>
          <t xml:space="preserve"> </t>
        </is>
      </c>
    </row>
    <row r="29">
      <c r="A29" s="4" t="inlineStr">
        <is>
          <t>Document Transition Report</t>
        </is>
      </c>
      <c r="B29" s="4" t="inlineStr">
        <is>
          <t>false</t>
        </is>
      </c>
      <c r="C29" s="4" t="inlineStr">
        <is>
          <t xml:space="preserve"> </t>
        </is>
      </c>
    </row>
    <row r="30">
      <c r="A30" s="4" t="inlineStr">
        <is>
          <t>Document Quarterly Report</t>
        </is>
      </c>
      <c r="B30" s="4" t="inlineStr">
        <is>
          <t>true</t>
        </is>
      </c>
      <c r="C30" s="4" t="inlineStr">
        <is>
          <t xml:space="preserve"> </t>
        </is>
      </c>
    </row>
    <row r="31">
      <c r="A31" s="4" t="inlineStr">
        <is>
          <t>Capital Unit, Class A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4925911.519</v>
      </c>
    </row>
    <row r="34">
      <c r="A34" s="4" t="inlineStr">
        <is>
          <t>Capital Unit Class Z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1079.6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The accompanying consolidated financial statements and accompanying notes are unaudited but, in the opinion of the General Partner, include all adjustments, consisting only of normal recurring adjustments, necessary for a fair presentation of the Partnership’s financial condition at September 30, 2024 and the results of its operations and changes in partners’ capital for the three and nine months ended September 30, 2024 and 2023. These consolidated financial statements present the results of interim periods and do not include all of the disclosures normally provided in annual financial statements. These consolidated financial statements should be read together with the consolidated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f Estimates Profit Allocation. Statement of Cash Flows. “Statement of Cash Flows.” Consolidation/Partnership’s Investment in the Trading Company. 2 Partnership’s Investments. first-in, first-out Partnership’s Cash Income Taxes. “Income Taxes,” “more-likely-than-not” more-likely-than-not Investment Company Status. Financial Services—Investment Companies (Topic 946): Amendments to the Scope, Measurement and Disclosure Requirements Net Income (Loss) per Unit. “Financial Services – Investment Companies.” There have been no material changes with respect to the Partnership’s critical accounting policies as reported in the Partnership’s Annual Report on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Abstract]</t>
        </is>
      </c>
      <c r="B3" s="4" t="inlineStr">
        <is>
          <t xml:space="preserve"> </t>
        </is>
      </c>
    </row>
    <row r="4">
      <c r="A4" s="4" t="inlineStr">
        <is>
          <t>Financial Highlights</t>
        </is>
      </c>
      <c r="B4" s="4" t="inlineStr">
        <is>
          <t xml:space="preserve">3. Financial Highlights: Financial highlights for the limited partner class as a whole for the three and nine months ended September 30, 2024 and 2023
Three Months Ended September 30, Nine Months Ended September 30,
2024 2023 (1) 2024 2023 (1)
 Class A   Class Z   Class A   Class Z   Class A   Class Z   Class A   Class Z 
Per Unit Performance (for a unit outstanding throughout the period):*
Net realized and unrealized gains (losses)  $ (1.96)  $ (0.85)  $ 1.10     $ 0.47     $ 1.60     $ 0.69     $ 2.69     $ 1.16   
Net investment income 0.07    0.06    0.05  0.05  0.03  0.09  0.11  0.12 
Increase (decrease) for the period (1.89) (0.79) 1.15  0.52  1.63  0.78  2.80  1.28 
Net asset value per Unit, beginning of period 31.59  13.70  29.73  12.80  28.07  12.13  28.08  12.04 
Net asset value per Unit, end of period  $ 29.70   $ 12.91   $ 30.88   $ 13.32   $ 29.70   $ 12.91   $ 30.88   $ 13.32 
Three Months Ended September 30, Nine Months Ended September 30,
2024 2023 (1) 2024 2023 (1)
  Class A     Class Z     Class A     Class Z     Class A     Class Z     Class A     Class Z  
Ratios to Average Limited Partners' Capital: **
Net investment income *** 0.9   % 1.7   % 1.1   % 1.8   % 0.4   % 1.1   % 0.6   % 1.4   %
Operating expenses 3.6   % 2.8   % 3.3   % 2.6   % 3.5   % 2.7   % 3.4   % 2.6   %
Incentive fees -    % -    % 0.1   % 0.1   % 0.7   % 0.7   % 0.1   % 0.1   %
Total expenses 3.6   % 2.8   % 3.4   % 2.7   % 4.2   % 3.4   % 3.5   % 2.7   %
Total return:
Total return before incentive fees (6.0)   % (5.8)   % 4.0   % 4.2   % 6.6   % 7.2   % 10.1   % 10.7   %
Incentive fees -    % -    % (0.1)   % (0.1)   % (0.8)   % (0.8)   % (0.1)   % (0.1)   %
Total return after incentive fees (6.0)   % (5.8)   % 3.9   % 4.1   % 5.8   % 6.4   % 10.0   % 10.6   %
(1) Not consolidated.
* Net investment income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 the income and expenses allocated from the Trading Company for the period ended September 30, 2023. Financial highlights for the period ended September 30, 2024 were based on consolidated income and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 Risks</t>
        </is>
      </c>
      <c r="B1" s="2" t="inlineStr">
        <is>
          <t>9 Months Ended</t>
        </is>
      </c>
    </row>
    <row r="2">
      <c r="B2" s="2" t="inlineStr">
        <is>
          <t>Sep. 30, 2024</t>
        </is>
      </c>
    </row>
    <row r="3">
      <c r="A3" s="3" t="inlineStr">
        <is>
          <t>Investments, All Other Investments [Abstract]</t>
        </is>
      </c>
      <c r="B3" s="4" t="inlineStr">
        <is>
          <t xml:space="preserve"> </t>
        </is>
      </c>
    </row>
    <row r="4">
      <c r="A4" s="4" t="inlineStr">
        <is>
          <t>Financial Instrument Risks</t>
        </is>
      </c>
      <c r="B4" s="4" t="inlineStr">
        <is>
          <t xml:space="preserve">4. Financial Instrument Risks: The Partnership trades Futures Interests. Futures and forwards represent contracts for delayed delivery of an instrument at a specified date and price.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General Partner estimates that, at any given time, approximately 26.4% to 35.0% of the Partnership’s contracts are traded over-the-counter. In general, the risks associated with non-exchange-traded non-exchange-traded The Partnership also has credit risk because MS&amp;Co. acts as the commodity futures broker, or the counterparty, with respect to most of the Partnership’s assets. Exchange-traded futures and exchange-traded forward contracts are fair valued on a daily basis, with variations in value settled on a daily basis. With respect to the Partnership’s non-exchange-traded non-exchange-traded non-exchange-traded The General Partner monitors and attempts to mitigate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 adjusted performance indicators and correlation statistics. In addition, online monitoring systems provide account analysis of U.S. Treasury bills, futures, forward and option contracts by sector, margin requirements, gain and loss transactions and collateral positions. The Futures Interests traded, and the U.S. Treasury bills hel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and exchange-traded forward contracts are settled daily through variation margin. Gains and losses on non-exchange-traded In the ordinary course of business, the Partnership enters into contracts and agreements that contain various representations and warranties and which provide general indemnifications. The Partnership’s maximum exposure under these arrangements cannot be determined, as this could include future claims that have not yet been made against the Partnership. The General Partner considers the risk of any future obligation relating to these indemnifications to be remote. Beginning in February 2022, the United States, the United Kingdom, the European Union, and a number of other nations imposed sanctions against Russia in response to Russia’s invasion of Ukraine, and these and other governments around the world may impose additional sanctions in the future as the conflict develops. In addition, on October 7, 2023, Hamas militants and members of other terrorist organizations infiltrated Israel’s southern border from the Gaza strip and conducted a series of terror attacks on civilian and military targets. Shortly following the attack, Israel’s security cabinet declared war against Hamas. These conflicts and subsequent sanctions have created volatility in the price of various commodities and may lead to a deterioration in the political and trade relationships that exist between the countries involved and have a negative impact on business activity globally, and therefore could affect the performance of the Partnership’s/ Tra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rad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Trading Activities</t>
        </is>
      </c>
      <c r="B4" s="4" t="inlineStr">
        <is>
          <t xml:space="preserve">5. Trading Activities: The Partnership’s objective is to profit from speculative trading in Futures Interests. Therefore, the Trading Advisor will take speculative positions in Futures Interests where it feels the best profit opportunities exist for its trading strategy. As such, the average number of contracts outstanding in absolute quantities (the total of the open long and open short positions) has been presented as a part of the volume disclosure, as position direction is not an indicative factor in such volume disclosures. All of the Futures Interests owned by the Partnership are held for trading purposes. The monthly average number of futures contracts traded during the three months ended September 30, 2024 and 2023 were 7,747 and 4,996, respectively. The monthly average number of futures contracts traded during the nine months ended September 30, 2024 and 2023 were 7,942 and 4,637, respectively. The monthly average number of metals forward contracts traded during the three months ended September 30, 2024 and 2023 were 915 and 816, respectively. The monthly average number of metals forward contracts traded during the nine months ended September 30, 2024 and 2023 were 996 and 698, respectively. The monthly average notional values of currency forward contracts traded during the three months ended September 30, 2024 and 2023 were $927,153,673 and $788,562,139, respectively. The monthly average notional values of currency forward contracts traded during the nine months ended September 30, 2024 and 2023 were $988,603,926 and $844,714,998, respectively. The following tables summarize the gross and net amounts recognized relating to the assets and liabilities of the Partnership’s derivative instruments and transactions eligible for offset subject to master netting agreements or similar arrangements as of September 30, 2024 and December 31, 2023, respectively.
September 30, 2024 Gross Amounts  Gross Amounts  Offset in the Statements of Amounts  Presented in the  Consolidated Statements of Gross Amounts Not Offset in the
Financial  Instruments   Cash Collateral  Received/  Net Amount 
Assets
MS&amp;Co.
Futures  $ 6,442,392  $ (3,108,571 )  $ 3,333,821  $ -    $ -    $ 3,333,821 
Forwards 3,181,865 (3,181,865 ) -   -   -   -   
9,624,257 (6,290,436 ) 3,333,821 -   -   3,333,821 
JPMorgan
Forwards 112,306 (112,306 ) -   -   -   -   
Total assets  $ 9,736,563  $ (6,402,742 )  $ 3,333,821  $ -    $ -    $ 3,333,821 
Liabilities
MS&amp;Co.
Futures  $ (3,108,571 )  $ 3,108,571  $ -    $ -    $ -    $ -   
Forwards (3,289,020 ) 3,181,865 (107,155 ) -   107,155 -   
(6,397,591 ) 6,290,436 (107,155 ) -   107,155 -   
JPMorgan
Forwards (150,226 ) 112,306 (37,920 ) -   37,920 -   
Total liabilities  $ (6,547,817 )  $ 6,402,742  $ (145,075 )  $ -    $ 145,075  $ -   
Net fair value  $ 3,333,821  *
December 31, 2023 Gross Amounts  Gross Amounts  Offset in the Statements of Amounts  Presented in the  Consolidated Statements of Gross Amounts Not Offset in the
Financial  Instruments   Cash Collateral  Received/  Net Amount 
Assets
MS&amp;Co.
Futures  $ 4,050,808  $ (4,050,808 )  $ -    $ -    $ -    $ -   
Forwards 4,092,756 (4,092,756 ) -   -   -   -   
8,143,564 (8,143,564 ) -   -   -   -   
JPMorgan
Forwards 51,219 (51,219 ) -   -   -   -   
Total assets  $ 8,194,783  $ (8,194,783 )  $ -    $ -    $ -    $ -   
Liabilities
MS&amp;Co.
Futures  $ (4,570,043 )  $ 4,050,808  $ (519,235 )  $ -    $ 519,235  $ -   
Forwards (5,868,972 ) 4,092,756 (1,776,216 ) -   1,776,216 -   
(10,439,015 ) 8,143,564 (2,295,451 ) -   2,295,451 -   
JPMorgan
Forwards (128,041 ) 51,219 (76,822 ) -   76,822 -   
Total liabilities  $ (10,567,056 )  $ 8,194,783  $ (2,372,273 )  $ -    $ 2,372,273  $ -   
Net fair value  $ -    *
* In the event of default by the Partnership, MS&amp;Co., the Partnership’s commodity futures broker and the sole counterparty to the Partnership’s non-exchange-traded The following tables indicate the gross fair values of derivative instruments of futures and forward contracts as separate assets and liabilities as of September 30, 2024 and December 31, 2023, respectively.
September 30, 2024 
Assets
Futures Contracts
Currencies  $ 816,176 
Energy 226,004 
Grains 215,115 
Indices 1,872,208 
Interest Rates U.S. 132,363 
Interest Rates Non-U.S. 1,179,754 
Livestock 191,015 
Metals 904,024 
Softs 905,733 
Total unrealized appreciation on open futures contracts 6,442,392 
Liabilities
Futures Contracts
Currencies (75,581) 
Energy (781,507) 
Grains (645,438) 
Indices (470,520) 
Interest Rates U.S. (172,485) 
Interest Rates Non-U.S. (371,538) 
Livestock (138,802) 
Metals (266,919) 
Softs (185,781) 
Total unrealized depreciation on open futures contracts (3,108,571) 
Net unrealized appreciation on open futures contracts  $ 3,333,821    *
Assets
Forward Contracts
Currencies  $ 2,107,810 
Metals 1,186,361 
Total unrealized appreciation on open forward contracts 3,294,171 
Liabilities
Forward Contracts
Currencies (1,779,766) 
Metals (1,659,480) 
Total unrealized depreciation on open forward contracts (3,439,246) 
Net unrealized depreciation on open forward contracts  $    (145,075)  **
* This amount is in “Net unrealized appreciation on open futures contracts” in the Consolidated Statements of Financial Condition.
** This amount is in “Net unrealized depreciation on open forward contracts” in the Consolidated Statements of Financial Condition.
December 31, 2023
Assets
Futures Contracts
Currencies  $ 213,492  
Energy 161,745  
Grains 375,418  
Indices 991,165  
Interest Rates U.S. 93,101  
Interest Rates Non-U.S. 726,694  
Livestock 122,423  
Metals 254,138  
Softs 1,112,632  
Total unrealized appreciation on open futures contracts 4,050,808  
Liabilities
Futures Contracts
Currencies (253,517) 
Energy (754,945) 
Grains (575,307) 
Indices (660,445) 
Interest Rates U.S. (789,921) 
Interest Rates Non-U.S. (927,673) 
Livestock (58,085) 
Metals (128,916) 
Softs (421,234) 
Total unrealized depreciation on open futures contracts (4,570,043) 
Net unrealized depreciation on open futures contracts  $ (519,235)  *
Assets
Forward Contracts
Currencies  $      3,324,371  
Metals 819,604  
Total unrealized appreciation on open forward contracts 4,143,975  
Liabilities
Forward Contracts
Currencies (4,651,461) 
Metals (1,345,552) 
Total unrealized depreciation on open forward contracts (5,997,013) 
Net unrealized depreciation on open forward contracts  $ (1,853,038)  **
* This amount is in “Net unrealized depreciation on open futures contracts” in the Consolidated Statements of Financial Condition.
** This amount is in “Net unrealized depreciation on open forward contracts” in the Consolidated Statements of Financial Condition. The following table indicates the trading gains and losses, by market sector, on derivative instruments for the three and nine months ended September 30, 2024 and 2023, respectively.
Three Months Ended September 30, Nine Months Ended September 30,
 Sector 2024 2023 (1) 2024 2023 (1)
 Currencies  $ (3,289,057)   $ 67,474    $ (1,255,863)   $ 624,133  
 Energy (1,336,648)  3,967,407   (2,078,392)  2,238,578  
 Grains 463,919   216,499   1,751,363   (581,012) 
 Indices (3,235,977)  (1,809,216)  6,782,805   1,611,456  
 Interest Rates U.S. (1,192,894)  1,343,270   (37,122)  1,932,178  
 Interest Rates Non-U.S. (793,680)  317,523   (560,124)  622,007  
 Livestock (315,633)  (212)  (1,538,018)  454,870  
 Metals (943,173)  (1,011,412)  (1,676,099)  (1,494,178) 
 Softs 699,896   271,122   7,303,628   1,121,486  
Total  $   (9,943,247)   ***  $   3,362,455    ***  $   8,692,178    ***  $   6,529,518    ***
(1) Not consolidated.
*** This amount is in “Total trading results” in the Consolidated Statements of Income and Expen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6. Fair Value Measurements: Partnership’s and the Trading Company’s Fair Value Measurements. The fair value of exchange-traded futures, forward and option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Trading Company consider prices for commodity futures, swap and option contracts to be based on unadjusted quoted prices in active markets for identical assets and liabilities (Level 1). The values of U.S. Treasury bills, non-exchange-traded
September 30, 2024    Total       Level 1       Level 2       Level 3     
Assets
Futures  $ 6,442,392  $ 6,442,392  $ -   $ - 
Forwards 3,294,171 -  3,294,171 - 
Total assets  $ 9,736,563  $ 6,442,392  $ 3,294,171  $ - 
Liabilities
Futures  $ 3,108,571  $ 3,108,571  $ -   $ - 
Forwards 3,439,246 -  3,439,246 - 
Total liabilities  $ 6,547,817  $ 3,108,571  $ 3,439,246  $ - 
December 31, 2023    Total       Level 1       Level 2       Level 3     
Assets
Futures  $ 4,050,808  $ 4,050,808  $ -   $ - 
Forwards 4,143,975 -  4,143,975 - 
Total assets  $ 8,194,783  $ 4,050,808  $ 4,143,975  $ - 
Liabilities
Futures  $ 4,570,043  $ 4,570,043  $ -   $ - 
Forwards 5,997,013 -  5,997,013 - 
Total liabilities  $ 10,567,056  $ 4,570,043  $ 5,997,01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the Trading Company</t>
        </is>
      </c>
      <c r="B1" s="2" t="inlineStr">
        <is>
          <t>9 Months Ended</t>
        </is>
      </c>
    </row>
    <row r="2">
      <c r="B2" s="2" t="inlineStr">
        <is>
          <t>Sep. 30, 2024</t>
        </is>
      </c>
    </row>
    <row r="3">
      <c r="A3" s="3" t="inlineStr">
        <is>
          <t>Investment Company [Abstract]</t>
        </is>
      </c>
      <c r="B3" s="4" t="inlineStr">
        <is>
          <t xml:space="preserve"> </t>
        </is>
      </c>
    </row>
    <row r="4">
      <c r="A4" s="4" t="inlineStr">
        <is>
          <t>Investment in the Trading Company</t>
        </is>
      </c>
      <c r="B4" s="4" t="inlineStr">
        <is>
          <t>7. Investment in the Trading Company: On January 1, 2021, the assets allocated to WCM for trading were invested in CMF Winton, a limited partnership organized under the partnership laws of the State of New York. CMF Winton permits accounts managed by WCM using the Winton Futures Program, a proprietary, systematic trading system, to invest together in one trading vehicle. The General Partner is also the general partner of CMF Winton. Individual and pooled accounts currently managed by WCM, including the Partnership, are permitted to be limited partners of CMF Winton. The General Partner and WCM believe that trading through this structure promotes efficiency and economy in the trading process. The General Partner and WCM have agreed that WCM will trade the Partnership’s assets allocated to WCM at a level that is up to 1.5 times the amount of assets allocated, provided that the General Partner may instruct WCM to change such level in accordance with the investment management agreement from time to time. The General Partner is not aware of any material changes to the trading program discussed above during the fiscal quarter ended September 30, 2024. The Partnership’s/Trading Company’s trading of futures, forward, swap, and option contracts, if applicable, on commodities is done primarily on U.S. and foreign commodity exchanges. The Partnership/Trading Company engage in such trading through commodity brokerage accounts maintained with MS&amp;Co. Generally, a limited partner in the Trading Company may withdraw all or part of its capital contribution and undistributed profits, if any, from the Trading Company as of the end of any month (the “Redemption Date”) after a request has been made to the Trading Manager at least three days in advance of the Redemption Date. Such withdrawals are classified as a liability when the limited partner elects to redeem and informs the Trading Company. However, a limited partner may request a withdrawal as of the end of any day if such request is received by the Trading Manager at least three days in advance of the proposed withdrawal date. Management fees, General Partner fees, ongoing selling fees and incentive fees are charged at the Partnership level. All clearing fees paid to MS&amp;Co. are borne directly by the Partnership for its direct trading. In addition, clearing fees are borne by the Trading Company and allocated to the Trading Company’s limited partners, including the Partnership. Professional fees are borne by the Trading Company and allocated to the Partnership, and also charged directly at the Partnership level. As of September 30, 2024 and December 31, 2023, the Partnership owned 100% of CMF Winton. It is the Partnership’s intention to continue to invest in the Trading Company. The performance of the Partnership is directly affected by the performance of the Trading Company. Effective October 1, 2023, the Partnership has consolidated its wholly owned investment in the Trading Company. Expenses to investors as a result of investment in the Trading Company are approximately the same as they would be if the Partnership traded directly and redemption rights are not affected. Summarized information reflecting the total assets, liabilities and partners’ capital of the Trading Company is shown in the following tables:
September 30, 2024     
 Total Assets   Total Liabilities   Total Capital 
CMF Winton  $  53,383,664  $   485,286  $  52,898,378
December 31, 2023     
 Total Assets   Total Liabilities   Total Capital 
CMF Winton  $  56,626,728  $   1,342,545  $  55,284,183 Summarized information reflecting the net investment income (loss), total trading results and net income (loss) of the Trading Company is shown in the following tables:
For the three months ended September 30, 2024
Net Investment  Income (Loss)  Total Trading   Results    Net Income (Loss) 
CMF Winton  $   510,834  $    (4,362,338)  $   (3,851,504)
For the nine months ended September 30, 2024
Net Investment  Income (Loss)  Total Trading   Results    Net Income (Loss) 
CMF Winton  $   1,687,308  $     3,062,770  $   4,750,078
For the three months ended September 30, 2023
Net Investment Total Trading   Results    Net Income (Loss) 
CMF Winton  $   571,493  $     2,515,492  $   3,086,985
For the nine months ended September 30, 2023
Net Investment Total Trading   Results    Net Income (Loss) 
CMF Winton  $   1,373,970  $     8,004,243  $   9,378,213 Summarized information reflecting the Partnership’s investment in and the Partnership’s pro-rata
September 30, 2024 For the three months ended September 30, 2024
% of Expenses Net
 Funds Partners’   Capital   Fair   Value   Income   (Loss)   Clearing   Fees   Professional   Fees   Income   (Loss)   Investment    Objective    Redemptions   Permitted  
 CMF Winton 35.65%  $  53,051,931   $  (3,757,935)  $ 74,944   $ 18,625   $ (3,851,504) Commodity Portfolio Monthly
September 30, 2024 For the nine months ended September 30, 2024
% of Expenses Net
 Funds Partners’   Capital   Fair   Value   Income   (Loss)   Clearing   Fees   Professional   Fees   Income   (Loss)   Investment    Objective    Redemptions   Permitted  
 CMF Winton 35.65%  $  53,051,931   $  4,965,356   $ 159,402   $ 55,876   $  4,750,078 Commodity Portfolio Monthly
December 31, 2023 For the three months ended September 30, 2023
% of Expenses Net
 Funds Partners’   Capital   Fair   Value   Income   (Loss)   Clearing   Fees   Professional   Fees   Income   (Loss)   Investment    Objective    Redemptions   Permitted  
 CMF Winton 37.67%  $  55,472,926   $  3,132,498   $ 27,563   $ 17,950   $ 3,086,985  Commodity Portfolio Monthly
December 31, 2023 For the nine months ended September 30, 2023
% of Expenses Net
 Funds Partners’   Capital   Fair   Value   Income   (Loss)   Clearing   Fees   Professional   Fees   Income   (Loss)   Investment    Objective    Redemptions   Permitted  
 CMF Winton 37.67%  $  55,472,926   $  9,539,417   $ 107,286   $ 53,918   $ 9,378,213  Commodity Portfolio Month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8. Subsequent Events: The General Partner evaluates events that occur after the balance sheet date but before and up until consolidated financial statements are available to be issued. The General Partner has assessed the subsequent events through the date the consolidated financial statements were issued and has determined that there were no subsequent events requiring adjustment to or disclosure in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 xml:space="preserve"> Use of Estimates</t>
        </is>
      </c>
    </row>
    <row r="5">
      <c r="A5" s="4" t="inlineStr">
        <is>
          <t>Profit Allocation</t>
        </is>
      </c>
      <c r="B5" s="4" t="inlineStr">
        <is>
          <t xml:space="preserve"> Profit Allocation.</t>
        </is>
      </c>
    </row>
    <row r="6">
      <c r="A6" s="4" t="inlineStr">
        <is>
          <t>Statement of Cash Flows</t>
        </is>
      </c>
      <c r="B6" s="4" t="inlineStr">
        <is>
          <t xml:space="preserve"> Statement of Cash Flows. “Statement of Cash Flows.” </t>
        </is>
      </c>
    </row>
    <row r="7">
      <c r="A7" s="4" t="inlineStr">
        <is>
          <t>Consolidation/Partnership's Investment in the Trading Company</t>
        </is>
      </c>
      <c r="B7" s="4" t="inlineStr">
        <is>
          <t xml:space="preserve"> Consolidation/Partnership’s Investment in the Trading Company. 2</t>
        </is>
      </c>
    </row>
    <row r="8">
      <c r="A8" s="4" t="inlineStr">
        <is>
          <t>Partnership's Investments</t>
        </is>
      </c>
      <c r="B8" s="4" t="inlineStr">
        <is>
          <t xml:space="preserve"> Partnership’s Investments. first-in, first-out</t>
        </is>
      </c>
    </row>
    <row r="9">
      <c r="A9" s="4" t="inlineStr">
        <is>
          <t>Partnership's Cash</t>
        </is>
      </c>
      <c r="B9" s="4" t="inlineStr">
        <is>
          <t xml:space="preserve"> Partnership’s Cash</t>
        </is>
      </c>
    </row>
    <row r="10">
      <c r="A10" s="4" t="inlineStr">
        <is>
          <t>Income Taxes</t>
        </is>
      </c>
      <c r="B10" s="4" t="inlineStr">
        <is>
          <t xml:space="preserve"> Income Taxes. “Income Taxes,” “more-likely-than-not” more-likely-than-not</t>
        </is>
      </c>
    </row>
    <row r="11">
      <c r="A11" s="4" t="inlineStr">
        <is>
          <t>Investment Company Status</t>
        </is>
      </c>
      <c r="B11" s="4" t="inlineStr">
        <is>
          <t xml:space="preserve"> Investment Company Status. Financial Services—Investment Companies (Topic 946): Amendments to the Scope, Measurement and Disclosure Requirements</t>
        </is>
      </c>
    </row>
    <row r="12">
      <c r="A12" s="4" t="inlineStr">
        <is>
          <t>Net Income (Loss) per Unit</t>
        </is>
      </c>
      <c r="B12" s="4" t="inlineStr">
        <is>
          <t xml:space="preserve"> Net Income (Loss) per Unit. “Financial Services – Investment Companies.” There have been no material changes with respect to the Partnership’s critical accounting policies as reported in the Partnership’s Annual Report on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Abstract]</t>
        </is>
      </c>
      <c r="B3" s="4" t="inlineStr">
        <is>
          <t xml:space="preserve"> </t>
        </is>
      </c>
    </row>
    <row r="4">
      <c r="A4" s="4" t="inlineStr">
        <is>
          <t>Financial Highlights for Limited Partner Class</t>
        </is>
      </c>
      <c r="B4" s="4" t="inlineStr">
        <is>
          <t xml:space="preserve"> Financial highlights for the limited partner class as a whole for the three and nine months ended September 30, 2024 and 2023
Three Months Ended September 30, Nine Months Ended September 30,
2024 2023 (1) 2024 2023 (1)
 Class A   Class Z   Class A   Class Z   Class A   Class Z   Class A   Class Z 
Per Unit Performance (for a unit outstanding throughout the period):*
Net realized and unrealized gains (losses)  $ (1.96)  $ (0.85)  $ 1.10     $ 0.47     $ 1.60     $ 0.69     $ 2.69     $ 1.16   
Net investment income 0.07    0.06    0.05  0.05  0.03  0.09  0.11  0.12 
Increase (decrease) for the period (1.89) (0.79) 1.15  0.52  1.63  0.78  2.80  1.28 
Net asset value per Unit, beginning of period 31.59  13.70  29.73  12.80  28.07  12.13  28.08  12.04 
Net asset value per Unit, end of period  $ 29.70   $ 12.91   $ 30.88   $ 13.32   $ 29.70   $ 12.91   $ 30.88   $ 13.32 
Three Months Ended September 30, Nine Months Ended September 30,
2024 2023 (1) 2024 2023 (1)
  Class A     Class Z     Class A     Class Z     Class A     Class Z     Class A     Class Z  
Ratios to Average Limited Partners' Capital: **
Net investment income *** 0.9   % 1.7   % 1.1   % 1.8   % 0.4   % 1.1   % 0.6   % 1.4   %
Operating expenses 3.6   % 2.8   % 3.3   % 2.6   % 3.5   % 2.7   % 3.4   % 2.6   %
Incentive fees -    % -    % 0.1   % 0.1   % 0.7   % 0.7   % 0.1   % 0.1   %
Total expenses 3.6   % 2.8   % 3.4   % 2.7   % 4.2   % 3.4   % 3.5   % 2.7   %
Total return:
Total return before incentive fees (6.0)   % (5.8)   % 4.0   % 4.2   % 6.6   % 7.2   % 10.1   % 10.7   %
Incentive fees -    % -    % (0.1)   % (0.1)   % (0.8)   % (0.8)   % (0.1)   % (0.1)   %
Total return after incentive fees (6.0)   % (5.8)   % 3.9   % 4.1   % 5.8   % 6.4   % 10.0   % 10.6   %
(1) Not consolidated.
* Net investment income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 Interest income less total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gross and net amounts recognized relating to assets and liabilities of partnership's derivative instruments and transactions eligible for offset subject to master netting agreements or similar agreements</t>
        </is>
      </c>
      <c r="B4" s="4" t="inlineStr">
        <is>
          <t xml:space="preserve">The following tables summarize the gross and net amounts recognized relating to the assets and liabilities of the Partnership’s derivative instruments and transactions eligible for offset subject to master netting agreements or similar arrangements as of September 30, 2024 and December 31, 2023, respectively.
September 30, 2024 Gross Amounts  Gross Amounts  Offset in the Statements of Amounts  Presented in the  Consolidated Statements of Gross Amounts Not Offset in the
Financial  Instruments   Cash Collateral  Received/  Net Amount 
Assets
MS&amp;Co.
Futures  $ 6,442,392  $ (3,108,571 )  $ 3,333,821  $ -    $ -    $ 3,333,821 
Forwards 3,181,865 (3,181,865 ) -   -   -   -   
9,624,257 (6,290,436 ) 3,333,821 -   -   3,333,821 
JPMorgan
Forwards 112,306 (112,306 ) -   -   -   -   
Total assets  $ 9,736,563  $ (6,402,742 )  $ 3,333,821  $ -    $ -    $ 3,333,821 
Liabilities
MS&amp;Co.
Futures  $ (3,108,571 )  $ 3,108,571  $ -    $ -    $ -    $ -   
Forwards (3,289,020 ) 3,181,865 (107,155 ) -   107,155 -   
(6,397,591 ) 6,290,436 (107,155 ) -   107,155 -   
JPMorgan
Forwards (150,226 ) 112,306 (37,920 ) -   37,920 -   
Total liabilities  $ (6,547,817 )  $ 6,402,742  $ (145,075 )  $ -    $ 145,075  $ -   
Net fair value  $ 3,333,821  *
December 31, 2023 Gross Amounts  Gross Amounts  Offset in the Statements of Amounts  Presented in the  Consolidated Statements of Gross Amounts Not Offset in the
Financial  Instruments   Cash Collateral  Received/  Net Amount 
Assets
MS&amp;Co.
Futures  $ 4,050,808  $ (4,050,808 )  $ -    $ -    $ -    $ -   
Forwards 4,092,756 (4,092,756 ) -   -   -   -   
8,143,564 (8,143,564 ) -   -   -   -   
JPMorgan
Forwards 51,219 (51,219 ) -   -   -   -   
Total assets  $ 8,194,783  $ (8,194,783 )  $ -    $ -    $ -    $ -   
Liabilities
MS&amp;Co.
Futures  $ (4,570,043 )  $ 4,050,808  $ (519,235 )  $ -    $ 519,235  $ -   
Forwards (5,868,972 ) 4,092,756 (1,776,216 ) -   1,776,216 -   
(10,439,015 ) 8,143,564 (2,295,451 ) -   2,295,451 -   
JPMorgan
Forwards (128,041 ) 51,219 (76,822 ) -   76,822 -   
Total liabilities  $ (10,567,056 )  $ 8,194,783  $ (2,372,273 )  $ -    $ 2,372,273  $ -   
Net fair value  $ -    *
* In the event of default by the Partnership, MS&amp;Co., the Partnership’s commodity futures broker and the sole counterparty to the Partnership’s non-exchange-traded </t>
        </is>
      </c>
    </row>
    <row r="5">
      <c r="A5" s="4" t="inlineStr">
        <is>
          <t>Summary of gross fair values of derivative instruments of futures and forward contracts as separate assets and liabilities</t>
        </is>
      </c>
      <c r="B5" s="4" t="inlineStr">
        <is>
          <t xml:space="preserve"> The following tables indicate the gross fair values of derivative instruments of futures and forward contracts as separate assets and liabilities as of September 30, 2024 and December 31, 2023, respectively.
September 30, 2024 
Assets
Futures Contracts
Currencies  $ 816,176 
Energy 226,004 
Grains 215,115 
Indices 1,872,208 
Interest Rates U.S. 132,363 
Interest Rates Non-U.S. 1,179,754 
Livestock 191,015 
Metals 904,024 
Softs 905,733 
Total unrealized appreciation on open futures contracts 6,442,392 
Liabilities
Futures Contracts
Currencies (75,581) 
Energy (781,507) 
Grains (645,438) 
Indices (470,520) 
Interest Rates U.S. (172,485) 
Interest Rates Non-U.S. (371,538) 
Livestock (138,802) 
Metals (266,919) 
Softs (185,781) 
Total unrealized depreciation on open futures contracts (3,108,571) 
Net unrealized appreciation on open futures contracts  $ 3,333,821    *
Assets
Forward Contracts
Currencies  $ 2,107,810 
Metals 1,186,361 
Total unrealized appreciation on open forward contracts 3,294,171 
Liabilities
Forward Contracts
Currencies (1,779,766) 
Metals (1,659,480) 
Total unrealized depreciation on open forward contracts (3,439,246) 
Net unrealized depreciation on open forward contracts  $    (145,075)  **
* This amount is in “Net unrealized appreciation on open futures contracts” in the Consolidated Statements of Financial Condition.
** This amount is in “Net unrealized depreciation on open forward contracts” in the Consolidated Statements of Financial Condition.
December 31, 2023
Assets
Futures Contracts
Currencies  $ 213,492  
Energy 161,745  
Grains 375,418  
Indices 991,165  
Interest Rates U.S. 93,101  
Interest Rates Non-U.S. 726,694  
Livestock 122,423  
Metals 254,138  
Softs 1,112,632  
Total unrealized appreciation on open futures contracts 4,050,808  
Liabilities
Futures Contracts
Currencies (253,517) 
Energy (754,945) 
Grains (575,307) 
Indices (660,445) 
Interest Rates U.S. (789,921) 
Interest Rates Non-U.S. (927,673) 
Livestock (58,085) 
Metals (128,916) 
Softs (421,234) 
Total unrealized depreciation on open futures contracts (4,570,043) 
Net unrealized depreciation on open futures contracts  $ (519,235)  *
Assets
Forward Contracts
Currencies  $      3,324,371  
Metals 819,604  
Total unrealized appreciation on open forward contracts 4,143,975  
Liabilities
Forward Contracts
Currencies (4,651,461) 
Metals (1,345,552) 
Total unrealized depreciation on open forward contracts (5,997,013) 
Net unrealized depreciation on open forward contracts  $ (1,853,038)  **
* This amount is in “Net unrealized depreciation on open futures contracts” in the Consolidated Statements of Financial Condition.
** This amount is in “Net unrealized depreciation on open forward contracts” in the Consolidated Statements of Financial Condition. </t>
        </is>
      </c>
    </row>
    <row r="6">
      <c r="A6" s="4" t="inlineStr">
        <is>
          <t>Trading gains and losses, by market sector, on derivative instruments</t>
        </is>
      </c>
      <c r="B6" s="4" t="inlineStr">
        <is>
          <t xml:space="preserve"> The following table indicates the trading gains and losses, by market sector, on derivative instruments for the three and nine months ended September 30, 2024 and 2023, respectively.
Three Months Ended September 30, Nine Months Ended September 30,
 Sector 2024 2023 (1) 2024 2023 (1)
 Currencies  $ (3,289,057)   $ 67,474    $ (1,255,863)   $ 624,133  
 Energy (1,336,648)  3,967,407   (2,078,392)  2,238,578  
 Grains 463,919   216,499   1,751,363   (581,012) 
 Indices (3,235,977)  (1,809,216)  6,782,805   1,611,456  
 Interest Rates U.S. (1,192,894)  1,343,270   (37,122)  1,932,178  
 Interest Rates Non-U.S. (793,680)  317,523   (560,124)  622,007  
 Livestock (315,633)  (212)  (1,538,018)  454,870  
 Metals (943,173)  (1,011,412)  (1,676,099)  (1,494,178) 
 Softs 699,896   271,122   7,303,628   1,121,486  
Total  $   (9,943,247)   ***  $   3,362,455    ***  $   8,692,178    ***  $   6,529,518    ***
(1) Not consolidated.
*** This amount is in “Total trading results” in the Consolidated Statements of Income and Expen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Sep. 30, 2024</t>
        </is>
      </c>
      <c r="C1" s="2" t="inlineStr">
        <is>
          <t>Dec. 31, 2023</t>
        </is>
      </c>
    </row>
    <row r="2">
      <c r="A2" s="3" t="inlineStr">
        <is>
          <t>Equity in trading account:</t>
        </is>
      </c>
      <c r="B2" s="4" t="inlineStr">
        <is>
          <t xml:space="preserve"> </t>
        </is>
      </c>
      <c r="C2" s="4" t="inlineStr">
        <is>
          <t xml:space="preserve"> </t>
        </is>
      </c>
    </row>
    <row r="3">
      <c r="A3" s="4" t="inlineStr">
        <is>
          <t>Unrestricted cash</t>
        </is>
      </c>
      <c r="B3" s="6" t="n">
        <v>115880653</v>
      </c>
      <c r="C3" s="6" t="n">
        <v>121195534</v>
      </c>
    </row>
    <row r="4">
      <c r="A4" s="4" t="inlineStr">
        <is>
          <t>Restricted cash</t>
        </is>
      </c>
      <c r="B4" s="7" t="n">
        <v>29132341</v>
      </c>
      <c r="C4" s="7" t="n">
        <v>27997222</v>
      </c>
    </row>
    <row r="5">
      <c r="A5" s="4" t="inlineStr">
        <is>
          <t>Foreign cash (cost $1,300,246 and $1,208,212 at September 30, 2024 and December 31, 2023, respectively)</t>
        </is>
      </c>
      <c r="B5" s="7" t="n">
        <v>1344019</v>
      </c>
      <c r="C5" s="7" t="n">
        <v>1267931</v>
      </c>
    </row>
    <row r="6">
      <c r="A6" s="4" t="inlineStr">
        <is>
          <t>Total equity in trading account</t>
        </is>
      </c>
      <c r="B6" s="7" t="n">
        <v>149690834</v>
      </c>
      <c r="C6" s="7" t="n">
        <v>150460687</v>
      </c>
    </row>
    <row r="7">
      <c r="A7" s="4" t="inlineStr">
        <is>
          <t>Interest receivable</t>
        </is>
      </c>
      <c r="B7" s="7" t="n">
        <v>466374</v>
      </c>
      <c r="C7" s="7" t="n">
        <v>537528</v>
      </c>
    </row>
    <row r="8">
      <c r="A8" s="4" t="inlineStr">
        <is>
          <t>Total assets</t>
        </is>
      </c>
      <c r="B8" s="7" t="n">
        <v>150157208</v>
      </c>
      <c r="C8" s="7" t="n">
        <v>150998215</v>
      </c>
    </row>
    <row r="9">
      <c r="A9" s="3" t="inlineStr">
        <is>
          <t>Accrued expenses:</t>
        </is>
      </c>
      <c r="B9" s="4" t="inlineStr">
        <is>
          <t xml:space="preserve"> </t>
        </is>
      </c>
      <c r="C9" s="4" t="inlineStr">
        <is>
          <t xml:space="preserve"> </t>
        </is>
      </c>
    </row>
    <row r="10">
      <c r="A10" s="4" t="inlineStr">
        <is>
          <t>Administrative and General Partner's fees</t>
        </is>
      </c>
      <c r="B10" s="7" t="n">
        <v>92111</v>
      </c>
      <c r="C10" s="7" t="n">
        <v>96193</v>
      </c>
    </row>
    <row r="11">
      <c r="A11" s="4" t="inlineStr">
        <is>
          <t>Management fees</t>
        </is>
      </c>
      <c r="B11" s="7" t="n">
        <v>149749</v>
      </c>
      <c r="C11" s="7" t="n">
        <v>159316</v>
      </c>
    </row>
    <row r="12">
      <c r="A12" s="4" t="inlineStr">
        <is>
          <t>Professional fees</t>
        </is>
      </c>
      <c r="B12" s="7" t="n">
        <v>242979</v>
      </c>
      <c r="C12" s="7" t="n">
        <v>218602</v>
      </c>
    </row>
    <row r="13">
      <c r="A13" s="4" t="inlineStr">
        <is>
          <t>Redemptions payable to General Partner</t>
        </is>
      </c>
      <c r="B13" s="7" t="n">
        <v>0</v>
      </c>
      <c r="C13" s="7" t="n">
        <v>75000</v>
      </c>
    </row>
    <row r="14">
      <c r="A14" s="4" t="inlineStr">
        <is>
          <t>Redemptions payable to Limited Partners</t>
        </is>
      </c>
      <c r="B14" s="7" t="n">
        <v>731436</v>
      </c>
      <c r="C14" s="7" t="n">
        <v>818236</v>
      </c>
    </row>
    <row r="15">
      <c r="A15" s="4" t="inlineStr">
        <is>
          <t>Total liabilities</t>
        </is>
      </c>
      <c r="B15" s="7" t="n">
        <v>1361350</v>
      </c>
      <c r="C15" s="7" t="n">
        <v>3739620</v>
      </c>
    </row>
    <row r="16">
      <c r="A16" s="3" t="inlineStr">
        <is>
          <t>Partners' Capital:</t>
        </is>
      </c>
      <c r="B16" s="4" t="inlineStr">
        <is>
          <t xml:space="preserve"> </t>
        </is>
      </c>
      <c r="C16" s="4" t="inlineStr">
        <is>
          <t xml:space="preserve"> </t>
        </is>
      </c>
    </row>
    <row r="17">
      <c r="A17" s="4" t="inlineStr">
        <is>
          <t>Total partners' capital (net asset value)</t>
        </is>
      </c>
      <c r="B17" s="7" t="n">
        <v>148795858</v>
      </c>
      <c r="C17" s="7" t="n">
        <v>147258595</v>
      </c>
    </row>
    <row r="18">
      <c r="A18" s="4" t="inlineStr">
        <is>
          <t>Total liabilities and partners' capital</t>
        </is>
      </c>
      <c r="B18" s="7" t="n">
        <v>150157208</v>
      </c>
      <c r="C18" s="7" t="n">
        <v>150998215</v>
      </c>
    </row>
    <row r="19">
      <c r="A19" s="4" t="inlineStr">
        <is>
          <t>Class Z [Member]</t>
        </is>
      </c>
      <c r="B19" s="4" t="inlineStr">
        <is>
          <t xml:space="preserve"> </t>
        </is>
      </c>
      <c r="C19" s="4" t="inlineStr">
        <is>
          <t xml:space="preserve"> </t>
        </is>
      </c>
    </row>
    <row r="20">
      <c r="A20" s="3" t="inlineStr">
        <is>
          <t>Partners' Capital:</t>
        </is>
      </c>
      <c r="B20" s="4" t="inlineStr">
        <is>
          <t xml:space="preserve"> </t>
        </is>
      </c>
      <c r="C20" s="4" t="inlineStr">
        <is>
          <t xml:space="preserve"> </t>
        </is>
      </c>
    </row>
    <row r="21">
      <c r="A21" s="4" t="inlineStr">
        <is>
          <t>General Partner, Class Z, 124,950.995 and 132,239.624 Units outstanding at September 30, 2024 and December 31, 2023, respectively</t>
        </is>
      </c>
      <c r="B21" s="7" t="n">
        <v>1612830</v>
      </c>
      <c r="C21" s="7" t="n">
        <v>1604285</v>
      </c>
    </row>
    <row r="22">
      <c r="A22" s="4" t="inlineStr">
        <is>
          <t>Limited Partners</t>
        </is>
      </c>
      <c r="B22" s="7" t="n">
        <v>143011</v>
      </c>
      <c r="C22" s="7" t="n">
        <v>134414</v>
      </c>
    </row>
    <row r="23">
      <c r="A23" s="4" t="inlineStr">
        <is>
          <t>Total partners' capital (net asset value)</t>
        </is>
      </c>
      <c r="B23" s="6" t="n">
        <v>1755841</v>
      </c>
      <c r="C23" s="6" t="n">
        <v>1738699</v>
      </c>
    </row>
    <row r="24">
      <c r="A24" s="3" t="inlineStr">
        <is>
          <t>Net asset value per Unit:</t>
        </is>
      </c>
      <c r="B24" s="4" t="inlineStr">
        <is>
          <t xml:space="preserve"> </t>
        </is>
      </c>
      <c r="C24" s="4" t="inlineStr">
        <is>
          <t xml:space="preserve"> </t>
        </is>
      </c>
    </row>
    <row r="25">
      <c r="A25" s="4" t="inlineStr">
        <is>
          <t>Net asset value per unit</t>
        </is>
      </c>
      <c r="B25" s="8" t="n">
        <v>12.91</v>
      </c>
      <c r="C25" s="8" t="n">
        <v>12.13</v>
      </c>
    </row>
    <row r="26">
      <c r="A26" s="4" t="inlineStr">
        <is>
          <t>Class A [Member]</t>
        </is>
      </c>
      <c r="B26" s="4" t="inlineStr">
        <is>
          <t xml:space="preserve"> </t>
        </is>
      </c>
      <c r="C26" s="4" t="inlineStr">
        <is>
          <t xml:space="preserve"> </t>
        </is>
      </c>
    </row>
    <row r="27">
      <c r="A27" s="3" t="inlineStr">
        <is>
          <t>Partners' Capital:</t>
        </is>
      </c>
      <c r="B27" s="4" t="inlineStr">
        <is>
          <t xml:space="preserve"> </t>
        </is>
      </c>
      <c r="C27" s="4" t="inlineStr">
        <is>
          <t xml:space="preserve"> </t>
        </is>
      </c>
    </row>
    <row r="28">
      <c r="A28" s="4" t="inlineStr">
        <is>
          <t>Limited Partners</t>
        </is>
      </c>
      <c r="B28" s="6" t="n">
        <v>147040017</v>
      </c>
      <c r="C28" s="6" t="n">
        <v>145519896</v>
      </c>
    </row>
    <row r="29">
      <c r="A29" s="4" t="inlineStr">
        <is>
          <t>Total partners' capital (net asset value)</t>
        </is>
      </c>
      <c r="B29" s="6" t="n">
        <v>147040017</v>
      </c>
      <c r="C29" s="6" t="n">
        <v>145519896</v>
      </c>
    </row>
    <row r="30">
      <c r="A30" s="3" t="inlineStr">
        <is>
          <t>Net asset value per Unit:</t>
        </is>
      </c>
      <c r="B30" s="4" t="inlineStr">
        <is>
          <t xml:space="preserve"> </t>
        </is>
      </c>
      <c r="C30" s="4" t="inlineStr">
        <is>
          <t xml:space="preserve"> </t>
        </is>
      </c>
    </row>
    <row r="31">
      <c r="A31" s="4" t="inlineStr">
        <is>
          <t>Net asset value per unit</t>
        </is>
      </c>
      <c r="B31" s="9" t="n">
        <v>29.7</v>
      </c>
      <c r="C31" s="8" t="n">
        <v>28.07</v>
      </c>
    </row>
    <row r="32">
      <c r="A32" s="4" t="inlineStr">
        <is>
          <t>Futures Contracts [Member]</t>
        </is>
      </c>
      <c r="B32" s="4" t="inlineStr">
        <is>
          <t xml:space="preserve"> </t>
        </is>
      </c>
      <c r="C32" s="4" t="inlineStr">
        <is>
          <t xml:space="preserve"> </t>
        </is>
      </c>
    </row>
    <row r="33">
      <c r="A33" s="3" t="inlineStr">
        <is>
          <t>Equity in trading account:</t>
        </is>
      </c>
      <c r="B33" s="4" t="inlineStr">
        <is>
          <t xml:space="preserve"> </t>
        </is>
      </c>
      <c r="C33" s="4" t="inlineStr">
        <is>
          <t xml:space="preserve"> </t>
        </is>
      </c>
    </row>
    <row r="34">
      <c r="A34" s="4" t="inlineStr">
        <is>
          <t>Net unrealized appreciation on open futures contracts</t>
        </is>
      </c>
      <c r="B34" s="6" t="n">
        <v>3333821</v>
      </c>
      <c r="C34" s="6" t="n">
        <v>0</v>
      </c>
    </row>
    <row r="35">
      <c r="A35" s="3" t="inlineStr">
        <is>
          <t>Liabilities:</t>
        </is>
      </c>
      <c r="B35" s="4" t="inlineStr">
        <is>
          <t xml:space="preserve"> </t>
        </is>
      </c>
      <c r="C35" s="4" t="inlineStr">
        <is>
          <t xml:space="preserve"> </t>
        </is>
      </c>
    </row>
    <row r="36">
      <c r="A36" s="4" t="inlineStr">
        <is>
          <t>Net unrealized depreciation on open contracts</t>
        </is>
      </c>
      <c r="B36" s="7" t="n">
        <v>0</v>
      </c>
      <c r="C36" s="7" t="n">
        <v>519235</v>
      </c>
    </row>
    <row r="37">
      <c r="A37" s="4" t="inlineStr">
        <is>
          <t>Forward Contracts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Net unrealized depreciation on open contracts</t>
        </is>
      </c>
      <c r="B39" s="6" t="n">
        <v>145075</v>
      </c>
      <c r="C39" s="6" t="n">
        <v>1853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September 30, 2024    Total       Level 1       Level 2       Level 3     
Assets
Futures  $ 6,442,392  $ 6,442,392  $ -   $ - 
Forwards 3,294,171 -  3,294,171 - 
Total assets  $ 9,736,563  $ 6,442,392  $ 3,294,171  $ - 
Liabilities
Futures  $ 3,108,571  $ 3,108,571  $ -   $ - 
Forwards 3,439,246 -  3,439,246 - 
Total liabilities  $ 6,547,817  $ 3,108,571  $ 3,439,246  $ - 
December 31, 2023    Total       Level 1       Level 2       Level 3     
Assets
Futures  $ 4,050,808  $ 4,050,808  $ -   $ - 
Forwards 4,143,975 -  4,143,975 - 
Total assets  $ 8,194,783  $ 4,050,808  $ 4,143,975  $ - 
Liabilities
Futures  $ 4,570,043  $ 4,570,043  $ -   $ - 
Forwards 5,997,013 -  5,997,013 - 
Total liabilities  $ 10,567,056  $ 4,570,043  $ 5,997,01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the trading Company (Tables)</t>
        </is>
      </c>
      <c r="B1" s="2" t="inlineStr">
        <is>
          <t>9 Months Ended</t>
        </is>
      </c>
    </row>
    <row r="2">
      <c r="B2" s="2" t="inlineStr">
        <is>
          <t>Sep. 30, 2024</t>
        </is>
      </c>
    </row>
    <row r="3">
      <c r="A3" s="3" t="inlineStr">
        <is>
          <t>Investment Company [Abstract]</t>
        </is>
      </c>
      <c r="B3" s="4" t="inlineStr">
        <is>
          <t xml:space="preserve"> </t>
        </is>
      </c>
    </row>
    <row r="4">
      <c r="A4" s="4" t="inlineStr">
        <is>
          <t>Summary of Total assets, liabilities and partners' capital of the Trading Company</t>
        </is>
      </c>
      <c r="B4" s="4" t="inlineStr">
        <is>
          <t xml:space="preserve"> Summarized information reflecting the total assets, liabilities and partners’ capital of the Trading Company is shown in the following tables:
September 30, 2024     
 Total Assets   Total Liabilities   Total Capital 
CMF Winton  $  53,383,664  $   485,286  $  52,898,378
December 31, 2023     
 Total Assets   Total Liabilities   Total Capital 
CMF Winton  $  56,626,728  $   1,342,545  $  55,284,183 </t>
        </is>
      </c>
    </row>
    <row r="5">
      <c r="A5" s="4" t="inlineStr">
        <is>
          <t>Summary of Net investment income (loss), total trading results and net income (loss) of the Trading Company</t>
        </is>
      </c>
      <c r="B5" s="4" t="inlineStr">
        <is>
          <t xml:space="preserve"> Summarized information reflecting the net investment income (loss), total trading results and net income (loss) of the Trading Company is shown in the following tables:
For the three months ended September 30, 2024
Net Investment  Income (Loss)  Total Trading   Results    Net Income (Loss) 
CMF Winton  $   510,834  $    (4,362,338)  $   (3,851,504)
For the nine months ended September 30, 2024
Net Investment  Income (Loss)  Total Trading   Results    Net Income (Loss) 
CMF Winton  $   1,687,308  $     3,062,770  $   4,750,078
For the three months ended September 30, 2023
Net Investment Total Trading   Results    Net Income (Loss) 
CMF Winton  $   571,493  $     2,515,492  $   3,086,985
For the nine months ended September 30, 2023
Net Investment Total Trading   Results    Net Income (Loss) 
CMF Winton  $   1,373,970  $     8,004,243  $   9,378,213 </t>
        </is>
      </c>
    </row>
    <row r="6">
      <c r="A6" s="4" t="inlineStr">
        <is>
          <t>Summary of Partnership's investment in and the Partnership's pro-rata share of the results of operations of the Trading Company</t>
        </is>
      </c>
      <c r="B6" s="4" t="inlineStr">
        <is>
          <t xml:space="preserve"> Summarized information reflecting the Partnership’s investment in and the Partnership’s pro-rata
September 30, 2024 For the three months ended September 30, 2024
% of Expenses Net
 Funds Partners’   Capital   Fair   Value   Income   (Loss)   Clearing   Fees   Professional   Fees   Income   (Loss)   Investment    Objective    Redemptions   Permitted  
 CMF Winton 35.65%  $  53,051,931   $  (3,757,935)  $ 74,944   $ 18,625   $ (3,851,504) Commodity Portfolio Monthly
September 30, 2024 For the nine months ended September 30, 2024
% of Expenses Net
 Funds Partners’   Capital   Fair   Value   Income   (Loss)   Clearing   Fees   Professional   Fees   Income   (Loss)   Investment    Objective    Redemptions   Permitted  
 CMF Winton 35.65%  $  53,051,931   $  4,965,356   $ 159,402   $ 55,876   $  4,750,078 Commodity Portfolio Monthly
December 31, 2023 For the three months ended September 30, 2023
% of Expenses Net
 Funds Partners’   Capital   Fair   Value   Income   (Loss)   Clearing   Fees   Professional   Fees   Income   (Loss)   Investment    Objective    Redemptions   Permitted  
 CMF Winton 37.67%  $  55,472,926   $  3,132,498   $ 27,563   $ 17,950   $ 3,086,985  Commodity Portfolio Monthly
December 31, 2023 For the nine months ended September 30, 2023
% of Expenses Net
 Funds Partners’   Capital   Fair   Value   Income   (Loss)   Clearing   Fees   Professional   Fees   Income   (Loss)   Investment    Objective    Redemptions   Permitted  
 CMF Winton 37.67%  $  55,472,926   $  9,539,417   $ 107,286   $ 53,918   $ 9,378,213  Commodity Portfolio Month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0" customWidth="1" min="2" max="2"/>
  </cols>
  <sheetData>
    <row r="1">
      <c r="A1" s="1" t="inlineStr">
        <is>
          <t>Organization - Additional Information (Detail)</t>
        </is>
      </c>
      <c r="B1" s="2" t="inlineStr">
        <is>
          <t>9 Months Ended</t>
        </is>
      </c>
    </row>
    <row r="2">
      <c r="B2" s="2" t="inlineStr">
        <is>
          <t>Sep. 30, 2024 Class</t>
        </is>
      </c>
    </row>
    <row r="3">
      <c r="A3" s="3" t="inlineStr">
        <is>
          <t>Subsidiary of Limited Liability Company or Limited Partnership [Line Items]</t>
        </is>
      </c>
      <c r="B3" s="4" t="inlineStr">
        <is>
          <t xml:space="preserve"> </t>
        </is>
      </c>
    </row>
    <row r="4">
      <c r="A4" s="4" t="inlineStr">
        <is>
          <t>Number of share classes</t>
        </is>
      </c>
      <c r="B4" s="7" t="n">
        <v>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dditional Information (Detail) - USD ($)</t>
        </is>
      </c>
      <c r="B1" s="2" t="inlineStr">
        <is>
          <t>Sep. 30, 2024</t>
        </is>
      </c>
      <c r="C1" s="2" t="inlineStr">
        <is>
          <t>Dec. 31, 2023</t>
        </is>
      </c>
    </row>
    <row r="2">
      <c r="A2" s="3" t="inlineStr">
        <is>
          <t>Accounting Policies [Line Items]</t>
        </is>
      </c>
      <c r="B2" s="4" t="inlineStr">
        <is>
          <t xml:space="preserve"> </t>
        </is>
      </c>
      <c r="C2" s="4" t="inlineStr">
        <is>
          <t xml:space="preserve"> </t>
        </is>
      </c>
    </row>
    <row r="3">
      <c r="A3" s="4" t="inlineStr">
        <is>
          <t>Cash held for margin requirements</t>
        </is>
      </c>
      <c r="B3" s="6" t="n">
        <v>29132341</v>
      </c>
      <c r="C3" s="6" t="n">
        <v>27997222</v>
      </c>
    </row>
    <row r="4">
      <c r="A4" s="4" t="inlineStr">
        <is>
          <t>Cash denominated in foreign currencies</t>
        </is>
      </c>
      <c r="B4" s="7" t="n">
        <v>1344019</v>
      </c>
      <c r="C4" s="7" t="n">
        <v>1267931</v>
      </c>
    </row>
    <row r="5">
      <c r="A5" s="4" t="inlineStr">
        <is>
          <t>Cash denominated in foreign currencies, proceeds</t>
        </is>
      </c>
      <c r="B5" s="7" t="n">
        <v>1300246</v>
      </c>
      <c r="C5" s="6" t="n">
        <v>1208212</v>
      </c>
    </row>
    <row r="6">
      <c r="A6" s="4" t="inlineStr">
        <is>
          <t>Uncertain tax position</t>
        </is>
      </c>
      <c r="B6" s="6" t="n">
        <v>0</v>
      </c>
      <c r="C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Financial Highlights - Financial Highlights for Limited Partner Class (Detail) - $ / shares</t>
        </is>
      </c>
      <c r="C1" s="2" t="inlineStr">
        <is>
          <t>3 Months Ended</t>
        </is>
      </c>
      <c r="F1" s="2" t="inlineStr">
        <is>
          <t>9 Months Ended</t>
        </is>
      </c>
    </row>
    <row r="2">
      <c r="C2" s="2" t="inlineStr">
        <is>
          <t>Sep. 30, 2024</t>
        </is>
      </c>
      <c r="D2" s="2" t="inlineStr">
        <is>
          <t>Sep. 30, 2023</t>
        </is>
      </c>
      <c r="E2" s="2" t="inlineStr">
        <is>
          <t>[2]</t>
        </is>
      </c>
      <c r="F2" s="2" t="inlineStr">
        <is>
          <t>Sep. 30, 2024</t>
        </is>
      </c>
      <c r="G2" s="2" t="inlineStr">
        <is>
          <t>Sep. 30, 2023</t>
        </is>
      </c>
      <c r="H2" s="2" t="inlineStr">
        <is>
          <t>[2]</t>
        </is>
      </c>
    </row>
    <row r="3">
      <c r="A3" s="4" t="inlineStr">
        <is>
          <t>Class A [Member]</t>
        </is>
      </c>
      <c r="C3" s="4" t="inlineStr">
        <is>
          <t xml:space="preserve"> </t>
        </is>
      </c>
      <c r="D3" s="4" t="inlineStr">
        <is>
          <t xml:space="preserve"> </t>
        </is>
      </c>
      <c r="F3" s="4" t="inlineStr">
        <is>
          <t xml:space="preserve"> </t>
        </is>
      </c>
      <c r="G3" s="4" t="inlineStr">
        <is>
          <t xml:space="preserve"> </t>
        </is>
      </c>
    </row>
    <row r="4">
      <c r="A4" s="3" t="inlineStr">
        <is>
          <t>Per Unit Performance (for a unit outstanding throughout the period):</t>
        </is>
      </c>
      <c r="C4" s="4" t="inlineStr">
        <is>
          <t xml:space="preserve"> </t>
        </is>
      </c>
      <c r="D4" s="4" t="inlineStr">
        <is>
          <t xml:space="preserve"> </t>
        </is>
      </c>
      <c r="F4" s="4" t="inlineStr">
        <is>
          <t xml:space="preserve"> </t>
        </is>
      </c>
      <c r="G4" s="4" t="inlineStr">
        <is>
          <t xml:space="preserve"> </t>
        </is>
      </c>
    </row>
    <row r="5">
      <c r="A5" s="4" t="inlineStr">
        <is>
          <t>Net asset value per Unit, beginning of period</t>
        </is>
      </c>
      <c r="C5" s="4" t="inlineStr">
        <is>
          <t xml:space="preserve"> </t>
        </is>
      </c>
      <c r="D5" s="4" t="inlineStr">
        <is>
          <t xml:space="preserve"> </t>
        </is>
      </c>
      <c r="F5" s="8" t="n">
        <v>28.07</v>
      </c>
      <c r="G5" s="4" t="inlineStr">
        <is>
          <t xml:space="preserve"> </t>
        </is>
      </c>
    </row>
    <row r="6">
      <c r="A6" s="4" t="inlineStr">
        <is>
          <t>Net asset value per Unit, end of period</t>
        </is>
      </c>
      <c r="C6" s="9" t="n">
        <v>29.7</v>
      </c>
      <c r="D6" s="4" t="inlineStr">
        <is>
          <t xml:space="preserve"> </t>
        </is>
      </c>
      <c r="F6" s="13" t="n">
        <v>29.7</v>
      </c>
      <c r="G6" s="4" t="inlineStr">
        <is>
          <t xml:space="preserve"> </t>
        </is>
      </c>
    </row>
    <row r="7">
      <c r="A7" s="4" t="inlineStr">
        <is>
          <t>Class Z [Member]</t>
        </is>
      </c>
      <c r="C7" s="4" t="inlineStr">
        <is>
          <t xml:space="preserve"> </t>
        </is>
      </c>
      <c r="D7" s="4" t="inlineStr">
        <is>
          <t xml:space="preserve"> </t>
        </is>
      </c>
      <c r="F7" s="4" t="inlineStr">
        <is>
          <t xml:space="preserve"> </t>
        </is>
      </c>
      <c r="G7" s="4" t="inlineStr">
        <is>
          <t xml:space="preserve"> </t>
        </is>
      </c>
    </row>
    <row r="8">
      <c r="A8" s="3" t="inlineStr">
        <is>
          <t>Per Unit Performance (for a unit outstanding throughout the period):</t>
        </is>
      </c>
      <c r="C8" s="4" t="inlineStr">
        <is>
          <t xml:space="preserve"> </t>
        </is>
      </c>
      <c r="D8" s="4" t="inlineStr">
        <is>
          <t xml:space="preserve"> </t>
        </is>
      </c>
      <c r="F8" s="4" t="inlineStr">
        <is>
          <t xml:space="preserve"> </t>
        </is>
      </c>
      <c r="G8" s="4" t="inlineStr">
        <is>
          <t xml:space="preserve"> </t>
        </is>
      </c>
    </row>
    <row r="9">
      <c r="A9" s="4" t="inlineStr">
        <is>
          <t>Net asset value per Unit, beginning of period</t>
        </is>
      </c>
      <c r="C9" s="4" t="inlineStr">
        <is>
          <t xml:space="preserve"> </t>
        </is>
      </c>
      <c r="D9" s="4" t="inlineStr">
        <is>
          <t xml:space="preserve"> </t>
        </is>
      </c>
      <c r="F9" s="10" t="n">
        <v>12.13</v>
      </c>
      <c r="G9" s="4" t="inlineStr">
        <is>
          <t xml:space="preserve"> </t>
        </is>
      </c>
    </row>
    <row r="10">
      <c r="A10" s="4" t="inlineStr">
        <is>
          <t>Net asset value per Unit, end of period</t>
        </is>
      </c>
      <c r="C10" s="10" t="n">
        <v>12.91</v>
      </c>
      <c r="D10" s="4" t="inlineStr">
        <is>
          <t xml:space="preserve"> </t>
        </is>
      </c>
      <c r="F10" s="10" t="n">
        <v>12.91</v>
      </c>
      <c r="G10" s="4" t="inlineStr">
        <is>
          <t xml:space="preserve"> </t>
        </is>
      </c>
    </row>
    <row r="11">
      <c r="A11" s="4" t="inlineStr">
        <is>
          <t>Limited Partner [Member] | Class A [Member]</t>
        </is>
      </c>
      <c r="C11" s="4" t="inlineStr">
        <is>
          <t xml:space="preserve"> </t>
        </is>
      </c>
      <c r="D11" s="4" t="inlineStr">
        <is>
          <t xml:space="preserve"> </t>
        </is>
      </c>
      <c r="F11" s="4" t="inlineStr">
        <is>
          <t xml:space="preserve"> </t>
        </is>
      </c>
      <c r="G11" s="4" t="inlineStr">
        <is>
          <t xml:space="preserve"> </t>
        </is>
      </c>
    </row>
    <row r="12">
      <c r="A12" s="3" t="inlineStr">
        <is>
          <t>Per Unit Performance (for a unit outstanding throughout the period):</t>
        </is>
      </c>
      <c r="C12" s="4" t="inlineStr">
        <is>
          <t xml:space="preserve"> </t>
        </is>
      </c>
      <c r="D12" s="4" t="inlineStr">
        <is>
          <t xml:space="preserve"> </t>
        </is>
      </c>
      <c r="F12" s="4" t="inlineStr">
        <is>
          <t xml:space="preserve"> </t>
        </is>
      </c>
      <c r="G12" s="4" t="inlineStr">
        <is>
          <t xml:space="preserve"> </t>
        </is>
      </c>
    </row>
    <row r="13">
      <c r="A13" s="4" t="inlineStr">
        <is>
          <t>Net realized and unrealized gains (losses)</t>
        </is>
      </c>
      <c r="B13" s="4" t="inlineStr">
        <is>
          <t>[1]</t>
        </is>
      </c>
      <c r="C13" s="10" t="n">
        <v>-1.96</v>
      </c>
      <c r="D13" s="9" t="n">
        <v>1.1</v>
      </c>
      <c r="F13" s="13" t="n">
        <v>1.6</v>
      </c>
      <c r="G13" s="8" t="n">
        <v>2.69</v>
      </c>
    </row>
    <row r="14">
      <c r="A14" s="4" t="inlineStr">
        <is>
          <t>Net investment income</t>
        </is>
      </c>
      <c r="B14" s="4" t="inlineStr">
        <is>
          <t>[1]</t>
        </is>
      </c>
      <c r="C14" s="10" t="n">
        <v>0.07000000000000001</v>
      </c>
      <c r="D14" s="10" t="n">
        <v>0.05</v>
      </c>
      <c r="F14" s="10" t="n">
        <v>0.03</v>
      </c>
      <c r="G14" s="10" t="n">
        <v>0.11</v>
      </c>
    </row>
    <row r="15">
      <c r="A15" s="4" t="inlineStr">
        <is>
          <t>Increase (decrease) for the year</t>
        </is>
      </c>
      <c r="B15" s="4" t="inlineStr">
        <is>
          <t>[1]</t>
        </is>
      </c>
      <c r="C15" s="10" t="n">
        <v>-1.89</v>
      </c>
      <c r="D15" s="10" t="n">
        <v>1.15</v>
      </c>
      <c r="F15" s="10" t="n">
        <v>1.63</v>
      </c>
      <c r="G15" s="13" t="n">
        <v>2.8</v>
      </c>
    </row>
    <row r="16">
      <c r="A16" s="4" t="inlineStr">
        <is>
          <t>Net asset value per Unit, beginning of period</t>
        </is>
      </c>
      <c r="B16" s="4" t="inlineStr">
        <is>
          <t>[1]</t>
        </is>
      </c>
      <c r="C16" s="10" t="n">
        <v>31.59</v>
      </c>
      <c r="D16" s="10" t="n">
        <v>29.73</v>
      </c>
      <c r="F16" s="10" t="n">
        <v>28.07</v>
      </c>
      <c r="G16" s="10" t="n">
        <v>28.08</v>
      </c>
    </row>
    <row r="17">
      <c r="A17" s="4" t="inlineStr">
        <is>
          <t>Net asset value per Unit, end of period</t>
        </is>
      </c>
      <c r="B17" s="4" t="inlineStr">
        <is>
          <t>[1]</t>
        </is>
      </c>
      <c r="C17" s="9" t="n">
        <v>29.7</v>
      </c>
      <c r="D17" s="8" t="n">
        <v>30.88</v>
      </c>
      <c r="F17" s="9" t="n">
        <v>29.7</v>
      </c>
      <c r="G17" s="8" t="n">
        <v>30.88</v>
      </c>
    </row>
    <row r="18">
      <c r="A18" s="3" t="inlineStr">
        <is>
          <t>Ratios to Average Limited Partners' Capital:</t>
        </is>
      </c>
      <c r="C18" s="4" t="inlineStr">
        <is>
          <t xml:space="preserve"> </t>
        </is>
      </c>
      <c r="D18" s="4" t="inlineStr">
        <is>
          <t xml:space="preserve"> </t>
        </is>
      </c>
      <c r="F18" s="4" t="inlineStr">
        <is>
          <t xml:space="preserve"> </t>
        </is>
      </c>
      <c r="G18" s="4" t="inlineStr">
        <is>
          <t xml:space="preserve"> </t>
        </is>
      </c>
    </row>
    <row r="19">
      <c r="A19" s="4" t="inlineStr">
        <is>
          <t>Net investment income</t>
        </is>
      </c>
      <c r="B19" s="4" t="inlineStr">
        <is>
          <t>[3],[4]</t>
        </is>
      </c>
      <c r="C19" s="11" t="n">
        <v>0.008999999999999999</v>
      </c>
      <c r="D19" s="11" t="n">
        <v>0.011</v>
      </c>
      <c r="F19" s="11" t="n">
        <v>0.004</v>
      </c>
      <c r="G19" s="11" t="n">
        <v>0.006</v>
      </c>
    </row>
    <row r="20">
      <c r="A20" s="4" t="inlineStr">
        <is>
          <t>Operating expenses</t>
        </is>
      </c>
      <c r="B20" s="4" t="inlineStr">
        <is>
          <t>[3]</t>
        </is>
      </c>
      <c r="C20" s="11" t="n">
        <v>0.036</v>
      </c>
      <c r="D20" s="11" t="n">
        <v>0.033</v>
      </c>
      <c r="F20" s="11" t="n">
        <v>0.035</v>
      </c>
      <c r="G20" s="11" t="n">
        <v>0.034</v>
      </c>
    </row>
    <row r="21">
      <c r="A21" s="4" t="inlineStr">
        <is>
          <t>Incentive fees</t>
        </is>
      </c>
      <c r="B21" s="4" t="inlineStr">
        <is>
          <t>[3]</t>
        </is>
      </c>
      <c r="C21" s="12" t="n">
        <v>0</v>
      </c>
      <c r="D21" s="11" t="n">
        <v>0.001</v>
      </c>
      <c r="F21" s="11" t="n">
        <v>0.007</v>
      </c>
      <c r="G21" s="11" t="n">
        <v>0.001</v>
      </c>
    </row>
    <row r="22">
      <c r="A22" s="4" t="inlineStr">
        <is>
          <t>Total expenses</t>
        </is>
      </c>
      <c r="B22" s="4" t="inlineStr">
        <is>
          <t>[3]</t>
        </is>
      </c>
      <c r="C22" s="11" t="n">
        <v>0.036</v>
      </c>
      <c r="D22" s="11" t="n">
        <v>0.034</v>
      </c>
      <c r="F22" s="11" t="n">
        <v>0.042</v>
      </c>
      <c r="G22" s="11" t="n">
        <v>0.035</v>
      </c>
    </row>
    <row r="23">
      <c r="A23" s="3" t="inlineStr">
        <is>
          <t>Total return:</t>
        </is>
      </c>
      <c r="C23" s="4" t="inlineStr">
        <is>
          <t xml:space="preserve"> </t>
        </is>
      </c>
      <c r="D23" s="4" t="inlineStr">
        <is>
          <t xml:space="preserve"> </t>
        </is>
      </c>
      <c r="F23" s="4" t="inlineStr">
        <is>
          <t xml:space="preserve"> </t>
        </is>
      </c>
      <c r="G23" s="4" t="inlineStr">
        <is>
          <t xml:space="preserve"> </t>
        </is>
      </c>
    </row>
    <row r="24">
      <c r="A24" s="4" t="inlineStr">
        <is>
          <t>Total return before incentive fees</t>
        </is>
      </c>
      <c r="B24" s="4" t="inlineStr">
        <is>
          <t>[3]</t>
        </is>
      </c>
      <c r="C24" s="4" t="inlineStr">
        <is>
          <t>(6.00%)</t>
        </is>
      </c>
      <c r="D24" s="12" t="n">
        <v>0.04</v>
      </c>
      <c r="F24" s="11" t="n">
        <v>0.066</v>
      </c>
      <c r="G24" s="11" t="n">
        <v>0.101</v>
      </c>
    </row>
    <row r="25">
      <c r="A25" s="4" t="inlineStr">
        <is>
          <t>Incentive fees</t>
        </is>
      </c>
      <c r="B25" s="4" t="inlineStr">
        <is>
          <t>[3]</t>
        </is>
      </c>
      <c r="C25" s="12" t="n">
        <v>0</v>
      </c>
      <c r="D25" s="4" t="inlineStr">
        <is>
          <t>(0.10%)</t>
        </is>
      </c>
      <c r="F25" s="4" t="inlineStr">
        <is>
          <t>(0.80%)</t>
        </is>
      </c>
      <c r="G25" s="4" t="inlineStr">
        <is>
          <t>(0.10%)</t>
        </is>
      </c>
    </row>
    <row r="26">
      <c r="A26" s="4" t="inlineStr">
        <is>
          <t>Total return after incentive fees</t>
        </is>
      </c>
      <c r="B26" s="4" t="inlineStr">
        <is>
          <t>[3]</t>
        </is>
      </c>
      <c r="C26" s="4" t="inlineStr">
        <is>
          <t>(6.00%)</t>
        </is>
      </c>
      <c r="D26" s="11" t="n">
        <v>0.039</v>
      </c>
      <c r="F26" s="11" t="n">
        <v>0.058</v>
      </c>
      <c r="G26" s="12" t="n">
        <v>0.1</v>
      </c>
    </row>
    <row r="27">
      <c r="A27" s="4" t="inlineStr">
        <is>
          <t>Limited Partner [Member] | Class Z [Member]</t>
        </is>
      </c>
      <c r="C27" s="4" t="inlineStr">
        <is>
          <t xml:space="preserve"> </t>
        </is>
      </c>
      <c r="D27" s="4" t="inlineStr">
        <is>
          <t xml:space="preserve"> </t>
        </is>
      </c>
      <c r="F27" s="4" t="inlineStr">
        <is>
          <t xml:space="preserve"> </t>
        </is>
      </c>
      <c r="G27" s="4" t="inlineStr">
        <is>
          <t xml:space="preserve"> </t>
        </is>
      </c>
    </row>
    <row r="28">
      <c r="A28" s="3" t="inlineStr">
        <is>
          <t>Per Unit Performance (for a unit outstanding throughout the period):</t>
        </is>
      </c>
      <c r="C28" s="4" t="inlineStr">
        <is>
          <t xml:space="preserve"> </t>
        </is>
      </c>
      <c r="D28" s="4" t="inlineStr">
        <is>
          <t xml:space="preserve"> </t>
        </is>
      </c>
      <c r="F28" s="4" t="inlineStr">
        <is>
          <t xml:space="preserve"> </t>
        </is>
      </c>
      <c r="G28" s="4" t="inlineStr">
        <is>
          <t xml:space="preserve"> </t>
        </is>
      </c>
    </row>
    <row r="29">
      <c r="A29" s="4" t="inlineStr">
        <is>
          <t>Net realized and unrealized gains (losses)</t>
        </is>
      </c>
      <c r="B29" s="4" t="inlineStr">
        <is>
          <t>[1]</t>
        </is>
      </c>
      <c r="C29" s="8" t="n">
        <v>-0.85</v>
      </c>
      <c r="D29" s="8" t="n">
        <v>0.47</v>
      </c>
      <c r="F29" s="8" t="n">
        <v>0.6899999999999999</v>
      </c>
      <c r="G29" s="8" t="n">
        <v>1.16</v>
      </c>
    </row>
    <row r="30">
      <c r="A30" s="4" t="inlineStr">
        <is>
          <t>Net investment income</t>
        </is>
      </c>
      <c r="B30" s="4" t="inlineStr">
        <is>
          <t>[1]</t>
        </is>
      </c>
      <c r="C30" s="10" t="n">
        <v>0.06</v>
      </c>
      <c r="D30" s="10" t="n">
        <v>0.05</v>
      </c>
      <c r="F30" s="10" t="n">
        <v>0.09</v>
      </c>
      <c r="G30" s="10" t="n">
        <v>0.12</v>
      </c>
    </row>
    <row r="31">
      <c r="A31" s="4" t="inlineStr">
        <is>
          <t>Increase (decrease) for the year</t>
        </is>
      </c>
      <c r="B31" s="4" t="inlineStr">
        <is>
          <t>[1]</t>
        </is>
      </c>
      <c r="C31" s="10" t="n">
        <v>-0.79</v>
      </c>
      <c r="D31" s="10" t="n">
        <v>0.52</v>
      </c>
      <c r="F31" s="10" t="n">
        <v>0.78</v>
      </c>
      <c r="G31" s="10" t="n">
        <v>1.28</v>
      </c>
    </row>
    <row r="32">
      <c r="A32" s="4" t="inlineStr">
        <is>
          <t>Net asset value per Unit, beginning of period</t>
        </is>
      </c>
      <c r="B32" s="4" t="inlineStr">
        <is>
          <t>[1]</t>
        </is>
      </c>
      <c r="C32" s="13" t="n">
        <v>13.7</v>
      </c>
      <c r="D32" s="13" t="n">
        <v>12.8</v>
      </c>
      <c r="F32" s="10" t="n">
        <v>12.13</v>
      </c>
      <c r="G32" s="10" t="n">
        <v>12.04</v>
      </c>
    </row>
    <row r="33">
      <c r="A33" s="4" t="inlineStr">
        <is>
          <t>Net asset value per Unit, end of period</t>
        </is>
      </c>
      <c r="B33" s="4" t="inlineStr">
        <is>
          <t>[1]</t>
        </is>
      </c>
      <c r="C33" s="8" t="n">
        <v>12.91</v>
      </c>
      <c r="D33" s="8" t="n">
        <v>13.32</v>
      </c>
      <c r="F33" s="8" t="n">
        <v>12.91</v>
      </c>
      <c r="G33" s="8" t="n">
        <v>13.32</v>
      </c>
    </row>
    <row r="34">
      <c r="A34" s="3" t="inlineStr">
        <is>
          <t>Ratios to Average Limited Partners' Capital:</t>
        </is>
      </c>
      <c r="C34" s="4" t="inlineStr">
        <is>
          <t xml:space="preserve"> </t>
        </is>
      </c>
      <c r="D34" s="4" t="inlineStr">
        <is>
          <t xml:space="preserve"> </t>
        </is>
      </c>
      <c r="F34" s="4" t="inlineStr">
        <is>
          <t xml:space="preserve"> </t>
        </is>
      </c>
      <c r="G34" s="4" t="inlineStr">
        <is>
          <t xml:space="preserve"> </t>
        </is>
      </c>
    </row>
    <row r="35">
      <c r="A35" s="4" t="inlineStr">
        <is>
          <t>Net investment income</t>
        </is>
      </c>
      <c r="B35" s="4" t="inlineStr">
        <is>
          <t>[3],[4]</t>
        </is>
      </c>
      <c r="C35" s="11" t="n">
        <v>0.017</v>
      </c>
      <c r="D35" s="11" t="n">
        <v>0.018</v>
      </c>
      <c r="F35" s="11" t="n">
        <v>0.011</v>
      </c>
      <c r="G35" s="11" t="n">
        <v>0.014</v>
      </c>
    </row>
    <row r="36">
      <c r="A36" s="4" t="inlineStr">
        <is>
          <t>Operating expenses</t>
        </is>
      </c>
      <c r="B36" s="4" t="inlineStr">
        <is>
          <t>[3]</t>
        </is>
      </c>
      <c r="C36" s="11" t="n">
        <v>0.028</v>
      </c>
      <c r="D36" s="11" t="n">
        <v>0.026</v>
      </c>
      <c r="F36" s="11" t="n">
        <v>0.027</v>
      </c>
      <c r="G36" s="11" t="n">
        <v>0.026</v>
      </c>
    </row>
    <row r="37">
      <c r="A37" s="4" t="inlineStr">
        <is>
          <t>Incentive fees</t>
        </is>
      </c>
      <c r="B37" s="4" t="inlineStr">
        <is>
          <t>[3]</t>
        </is>
      </c>
      <c r="C37" s="12" t="n">
        <v>0</v>
      </c>
      <c r="D37" s="11" t="n">
        <v>0.001</v>
      </c>
      <c r="F37" s="11" t="n">
        <v>0.007</v>
      </c>
      <c r="G37" s="11" t="n">
        <v>0.001</v>
      </c>
    </row>
    <row r="38">
      <c r="A38" s="4" t="inlineStr">
        <is>
          <t>Total expenses</t>
        </is>
      </c>
      <c r="B38" s="4" t="inlineStr">
        <is>
          <t>[3]</t>
        </is>
      </c>
      <c r="C38" s="11" t="n">
        <v>0.028</v>
      </c>
      <c r="D38" s="11" t="n">
        <v>0.027</v>
      </c>
      <c r="F38" s="11" t="n">
        <v>0.034</v>
      </c>
      <c r="G38" s="11" t="n">
        <v>0.027</v>
      </c>
    </row>
    <row r="39">
      <c r="A39" s="3" t="inlineStr">
        <is>
          <t>Total return:</t>
        </is>
      </c>
      <c r="C39" s="4" t="inlineStr">
        <is>
          <t xml:space="preserve"> </t>
        </is>
      </c>
      <c r="D39" s="4" t="inlineStr">
        <is>
          <t xml:space="preserve"> </t>
        </is>
      </c>
      <c r="F39" s="4" t="inlineStr">
        <is>
          <t xml:space="preserve"> </t>
        </is>
      </c>
      <c r="G39" s="4" t="inlineStr">
        <is>
          <t xml:space="preserve"> </t>
        </is>
      </c>
    </row>
    <row r="40">
      <c r="A40" s="4" t="inlineStr">
        <is>
          <t>Total return before incentive fees</t>
        </is>
      </c>
      <c r="B40" s="4" t="inlineStr">
        <is>
          <t>[3]</t>
        </is>
      </c>
      <c r="C40" s="4" t="inlineStr">
        <is>
          <t>(5.80%)</t>
        </is>
      </c>
      <c r="D40" s="11" t="n">
        <v>0.042</v>
      </c>
      <c r="F40" s="11" t="n">
        <v>0.07199999999999999</v>
      </c>
      <c r="G40" s="11" t="n">
        <v>0.107</v>
      </c>
    </row>
    <row r="41">
      <c r="A41" s="4" t="inlineStr">
        <is>
          <t>Incentive fees</t>
        </is>
      </c>
      <c r="B41" s="4" t="inlineStr">
        <is>
          <t>[3]</t>
        </is>
      </c>
      <c r="C41" s="12" t="n">
        <v>0</v>
      </c>
      <c r="D41" s="4" t="inlineStr">
        <is>
          <t>(0.10%)</t>
        </is>
      </c>
      <c r="F41" s="4" t="inlineStr">
        <is>
          <t>(0.80%)</t>
        </is>
      </c>
      <c r="G41" s="4" t="inlineStr">
        <is>
          <t>(0.10%)</t>
        </is>
      </c>
    </row>
    <row r="42">
      <c r="A42" s="4" t="inlineStr">
        <is>
          <t>Total return after incentive fees</t>
        </is>
      </c>
      <c r="B42" s="4" t="inlineStr">
        <is>
          <t>[3]</t>
        </is>
      </c>
      <c r="C42" s="4" t="inlineStr">
        <is>
          <t>(5.80%)</t>
        </is>
      </c>
      <c r="D42" s="11" t="n">
        <v>0.041</v>
      </c>
      <c r="F42" s="11" t="n">
        <v>0.064</v>
      </c>
      <c r="G42" s="11" t="n">
        <v>0.106</v>
      </c>
    </row>
    <row r="43"/>
    <row r="44">
      <c r="A44" s="4" t="inlineStr">
        <is>
          <t>[1]Net investment income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2]Not consolidated.[3]Annualized (except for incentive fees).[4]Interest income less total expenses.</t>
        </is>
      </c>
    </row>
  </sheetData>
  <mergeCells count="85">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D36:E36"/>
    <mergeCell ref="G36:H36"/>
    <mergeCell ref="D37:E37"/>
    <mergeCell ref="G37:H37"/>
    <mergeCell ref="D38:E38"/>
    <mergeCell ref="G38:H38"/>
    <mergeCell ref="D39:E39"/>
    <mergeCell ref="G39:H39"/>
    <mergeCell ref="D40:E40"/>
    <mergeCell ref="G40:H40"/>
    <mergeCell ref="D41:E41"/>
    <mergeCell ref="G41:H41"/>
    <mergeCell ref="D42:E42"/>
    <mergeCell ref="G42:H42"/>
    <mergeCell ref="A43:G43"/>
    <mergeCell ref="A44:G4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Financial Instrument Risks - Additional Information (Detail) - Credit Concentration Risk [Member] - Contracts [Member] - Over the Counter [Member]</t>
        </is>
      </c>
      <c r="B1" s="2" t="inlineStr">
        <is>
          <t>9 Months Ended</t>
        </is>
      </c>
    </row>
    <row r="2">
      <c r="B2" s="2" t="inlineStr">
        <is>
          <t>Sep. 30, 2024</t>
        </is>
      </c>
    </row>
    <row r="3">
      <c r="A3" s="4" t="inlineStr">
        <is>
          <t>Minimum [Member]</t>
        </is>
      </c>
      <c r="B3" s="4" t="inlineStr">
        <is>
          <t xml:space="preserve"> </t>
        </is>
      </c>
    </row>
    <row r="4">
      <c r="A4" s="3" t="inlineStr">
        <is>
          <t>Concentration Risk [Line Items]</t>
        </is>
      </c>
      <c r="B4" s="4" t="inlineStr">
        <is>
          <t xml:space="preserve"> </t>
        </is>
      </c>
    </row>
    <row r="5">
      <c r="A5" s="4" t="inlineStr">
        <is>
          <t>Percentage of investment contracts</t>
        </is>
      </c>
      <c r="B5" s="11" t="n">
        <v>0.264</v>
      </c>
    </row>
    <row r="6">
      <c r="A6" s="4" t="inlineStr">
        <is>
          <t>Maximum [Member]</t>
        </is>
      </c>
      <c r="B6" s="4" t="inlineStr">
        <is>
          <t xml:space="preserve"> </t>
        </is>
      </c>
    </row>
    <row r="7">
      <c r="A7" s="3" t="inlineStr">
        <is>
          <t>Concentration Risk [Line Items]</t>
        </is>
      </c>
      <c r="B7" s="4" t="inlineStr">
        <is>
          <t xml:space="preserve"> </t>
        </is>
      </c>
    </row>
    <row r="8">
      <c r="A8" s="4" t="inlineStr">
        <is>
          <t>Percentage of investment contracts</t>
        </is>
      </c>
      <c r="B8" s="12" t="n">
        <v>0.3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Trading Activitie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Average number of futures contracts traded</t>
        </is>
      </c>
      <c r="B4" s="7" t="n">
        <v>7747</v>
      </c>
      <c r="C4" s="7" t="n">
        <v>4996</v>
      </c>
      <c r="D4" s="7" t="n">
        <v>7942</v>
      </c>
      <c r="E4" s="7" t="n">
        <v>4637</v>
      </c>
    </row>
    <row r="5">
      <c r="A5" s="4" t="inlineStr">
        <is>
          <t>Average number of metals forward contracts traded</t>
        </is>
      </c>
      <c r="B5" s="7" t="n">
        <v>915</v>
      </c>
      <c r="C5" s="7" t="n">
        <v>816</v>
      </c>
      <c r="D5" s="7" t="n">
        <v>996</v>
      </c>
      <c r="E5" s="7" t="n">
        <v>698</v>
      </c>
    </row>
    <row r="6">
      <c r="A6" s="4" t="inlineStr">
        <is>
          <t>Average notional value of currency forward contracts</t>
        </is>
      </c>
      <c r="B6" s="6" t="n">
        <v>927153673</v>
      </c>
      <c r="C6" s="6" t="n">
        <v>788562139</v>
      </c>
      <c r="D6" s="6" t="n">
        <v>988603926</v>
      </c>
      <c r="E6" s="6" t="n">
        <v>84471499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ctivities - Summary of Gross and Net Amounts Recognized Relating to Assets and Liabilities of Partnership's Derivative Instruments and Transactions Eligible for Offset Subject to Master Netting Agreements or Similar Agreements (Detail) - USD ($)</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Net fair value</t>
        </is>
      </c>
      <c r="B3" s="6" t="n">
        <v>3333821</v>
      </c>
      <c r="C3" s="6" t="n">
        <v>0</v>
      </c>
    </row>
    <row r="4">
      <c r="A4" s="4" t="inlineStr">
        <is>
          <t>MS And Co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Gross Amounts Recognized</t>
        </is>
      </c>
      <c r="B6" s="7" t="n">
        <v>9624257</v>
      </c>
      <c r="C6" s="7" t="n">
        <v>8143564</v>
      </c>
    </row>
    <row r="7">
      <c r="A7" s="4" t="inlineStr">
        <is>
          <t>Gross Amounts Offset in the Statements of Financial Condition</t>
        </is>
      </c>
      <c r="B7" s="7" t="n">
        <v>-6290436</v>
      </c>
      <c r="C7" s="7" t="n">
        <v>-8143564</v>
      </c>
    </row>
    <row r="8">
      <c r="A8" s="4" t="inlineStr">
        <is>
          <t>Net Amounts Presented in the Statements of Financial Condition</t>
        </is>
      </c>
      <c r="B8" s="7" t="n">
        <v>3333821</v>
      </c>
      <c r="C8" s="7" t="n">
        <v>0</v>
      </c>
    </row>
    <row r="9">
      <c r="A9" s="4" t="inlineStr">
        <is>
          <t>Gross Amounts Not Offset in the Statements of Financial Condition, Assets, Financial Instruments</t>
        </is>
      </c>
      <c r="B9" s="7" t="n">
        <v>0</v>
      </c>
      <c r="C9" s="7" t="n">
        <v>0</v>
      </c>
    </row>
    <row r="10">
      <c r="A10" s="4" t="inlineStr">
        <is>
          <t>Gross Amounts Not Offset in the Statements of Financial Condition, Assets, Cash Collateral (Received)/Pledged</t>
        </is>
      </c>
      <c r="B10" s="7" t="n">
        <v>0</v>
      </c>
      <c r="C10" s="7" t="n">
        <v>0</v>
      </c>
    </row>
    <row r="11">
      <c r="A11" s="4" t="inlineStr">
        <is>
          <t>Net Amount, Assets</t>
        </is>
      </c>
      <c r="B11" s="7" t="n">
        <v>3333821</v>
      </c>
      <c r="C11" s="7" t="n">
        <v>0</v>
      </c>
    </row>
    <row r="12">
      <c r="A12" s="4" t="inlineStr">
        <is>
          <t>Gross Amounts Recognized</t>
        </is>
      </c>
      <c r="B12" s="7" t="n">
        <v>-6397591</v>
      </c>
      <c r="C12" s="7" t="n">
        <v>-10439015</v>
      </c>
    </row>
    <row r="13">
      <c r="A13" s="4" t="inlineStr">
        <is>
          <t>Gross Amounts Offset in the Statements of Financial Condition</t>
        </is>
      </c>
      <c r="B13" s="7" t="n">
        <v>6290436</v>
      </c>
      <c r="C13" s="7" t="n">
        <v>8143564</v>
      </c>
    </row>
    <row r="14">
      <c r="A14" s="4" t="inlineStr">
        <is>
          <t>Net Amounts Presented in the Statements of Financial Condition</t>
        </is>
      </c>
      <c r="B14" s="7" t="n">
        <v>-107155</v>
      </c>
      <c r="C14" s="7" t="n">
        <v>-2295451</v>
      </c>
    </row>
    <row r="15">
      <c r="A15" s="4" t="inlineStr">
        <is>
          <t>Gross Amounts Not Offset in the Statements of Financial Condition, Liabilities, Financial Instruments</t>
        </is>
      </c>
      <c r="B15" s="7" t="n">
        <v>0</v>
      </c>
      <c r="C15" s="7" t="n">
        <v>0</v>
      </c>
    </row>
    <row r="16">
      <c r="A16" s="4" t="inlineStr">
        <is>
          <t>Gross Amounts Not Offset in the Statements of Financial Condition, Liabilities, Cash Collateral (Received)/Pledged</t>
        </is>
      </c>
      <c r="B16" s="7" t="n">
        <v>107155</v>
      </c>
      <c r="C16" s="7" t="n">
        <v>2295451</v>
      </c>
    </row>
    <row r="17">
      <c r="A17" s="4" t="inlineStr">
        <is>
          <t>Net Amount, Liabilities</t>
        </is>
      </c>
      <c r="B17" s="7" t="n">
        <v>0</v>
      </c>
      <c r="C17" s="7" t="n">
        <v>0</v>
      </c>
    </row>
    <row r="18">
      <c r="A18" s="4" t="inlineStr">
        <is>
          <t>JP Morgan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ross Amounts Recognized</t>
        </is>
      </c>
      <c r="B20" s="7" t="n">
        <v>9736563</v>
      </c>
      <c r="C20" s="7" t="n">
        <v>8194783</v>
      </c>
    </row>
    <row r="21">
      <c r="A21" s="4" t="inlineStr">
        <is>
          <t>Gross Amounts Offset in the Statements of Financial Condition</t>
        </is>
      </c>
      <c r="B21" s="7" t="n">
        <v>-6402742</v>
      </c>
      <c r="C21" s="7" t="n">
        <v>-8194783</v>
      </c>
    </row>
    <row r="22">
      <c r="A22" s="4" t="inlineStr">
        <is>
          <t>Net Amounts Presented in the Statements of Financial Condition</t>
        </is>
      </c>
      <c r="B22" s="7" t="n">
        <v>3333821</v>
      </c>
      <c r="C22" s="7" t="n">
        <v>0</v>
      </c>
    </row>
    <row r="23">
      <c r="A23" s="4" t="inlineStr">
        <is>
          <t>Gross Amounts Not Offset in the Statements of Financial Condition, Assets, Financial Instruments</t>
        </is>
      </c>
      <c r="B23" s="7" t="n">
        <v>0</v>
      </c>
      <c r="C23" s="7" t="n">
        <v>0</v>
      </c>
    </row>
    <row r="24">
      <c r="A24" s="4" t="inlineStr">
        <is>
          <t>Gross Amounts Not Offset in the Statements of Financial Condition, Assets, Cash Collateral (Received)/Pledged</t>
        </is>
      </c>
      <c r="B24" s="7" t="n">
        <v>0</v>
      </c>
      <c r="C24" s="7" t="n">
        <v>0</v>
      </c>
    </row>
    <row r="25">
      <c r="A25" s="4" t="inlineStr">
        <is>
          <t>Net Amount, Assets</t>
        </is>
      </c>
      <c r="B25" s="7" t="n">
        <v>3333821</v>
      </c>
      <c r="C25" s="7" t="n">
        <v>0</v>
      </c>
    </row>
    <row r="26">
      <c r="A26" s="4" t="inlineStr">
        <is>
          <t>Gross Amounts Recognized</t>
        </is>
      </c>
      <c r="B26" s="7" t="n">
        <v>-6547817</v>
      </c>
      <c r="C26" s="7" t="n">
        <v>-10567056</v>
      </c>
    </row>
    <row r="27">
      <c r="A27" s="4" t="inlineStr">
        <is>
          <t>Gross Amounts Offset in the Statements of Financial Condition</t>
        </is>
      </c>
      <c r="B27" s="7" t="n">
        <v>6402742</v>
      </c>
      <c r="C27" s="7" t="n">
        <v>8194783</v>
      </c>
    </row>
    <row r="28">
      <c r="A28" s="4" t="inlineStr">
        <is>
          <t>Net Amounts Presented in the Statements of Financial Condition</t>
        </is>
      </c>
      <c r="B28" s="7" t="n">
        <v>-145075</v>
      </c>
      <c r="C28" s="7" t="n">
        <v>-2372273</v>
      </c>
    </row>
    <row r="29">
      <c r="A29" s="4" t="inlineStr">
        <is>
          <t>Gross Amounts Not Offset in the Statements of Financial Condition, Liabilities, Financial Instruments</t>
        </is>
      </c>
      <c r="B29" s="7" t="n">
        <v>0</v>
      </c>
      <c r="C29" s="7" t="n">
        <v>0</v>
      </c>
    </row>
    <row r="30">
      <c r="A30" s="4" t="inlineStr">
        <is>
          <t>Gross Amounts Not Offset in the Statements of Financial Condition, Liabilities, Cash Collateral (Received)/Pledged</t>
        </is>
      </c>
      <c r="B30" s="7" t="n">
        <v>145075</v>
      </c>
      <c r="C30" s="7" t="n">
        <v>2372273</v>
      </c>
    </row>
    <row r="31">
      <c r="A31" s="4" t="inlineStr">
        <is>
          <t>Net Amount, Liabilities</t>
        </is>
      </c>
      <c r="B31" s="7" t="n">
        <v>0</v>
      </c>
      <c r="C31" s="7" t="n">
        <v>0</v>
      </c>
    </row>
    <row r="32">
      <c r="A32" s="4" t="inlineStr">
        <is>
          <t>Futures Contracts [Member] | MS And Co [Memb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Gross Amounts Recognized</t>
        </is>
      </c>
      <c r="B34" s="7" t="n">
        <v>6442392</v>
      </c>
      <c r="C34" s="7" t="n">
        <v>4050808</v>
      </c>
    </row>
    <row r="35">
      <c r="A35" s="4" t="inlineStr">
        <is>
          <t>Gross Amounts Offset in the Statements of Financial Condition</t>
        </is>
      </c>
      <c r="B35" s="7" t="n">
        <v>-3108571</v>
      </c>
      <c r="C35" s="7" t="n">
        <v>-4050808</v>
      </c>
    </row>
    <row r="36">
      <c r="A36" s="4" t="inlineStr">
        <is>
          <t>Net Amounts Presented in the Statements of Financial Condition</t>
        </is>
      </c>
      <c r="B36" s="7" t="n">
        <v>3333821</v>
      </c>
      <c r="C36" s="7" t="n">
        <v>0</v>
      </c>
    </row>
    <row r="37">
      <c r="A37" s="4" t="inlineStr">
        <is>
          <t>Gross Amounts Not Offset in the Statements of Financial Condition, Assets, Financial Instruments</t>
        </is>
      </c>
      <c r="B37" s="7" t="n">
        <v>0</v>
      </c>
      <c r="C37" s="7" t="n">
        <v>0</v>
      </c>
    </row>
    <row r="38">
      <c r="A38" s="4" t="inlineStr">
        <is>
          <t>Gross Amounts Not Offset in the Statements of Financial Condition, Assets, Cash Collateral (Received)/Pledged</t>
        </is>
      </c>
      <c r="B38" s="7" t="n">
        <v>0</v>
      </c>
      <c r="C38" s="7" t="n">
        <v>0</v>
      </c>
    </row>
    <row r="39">
      <c r="A39" s="4" t="inlineStr">
        <is>
          <t>Net Amount, Assets</t>
        </is>
      </c>
      <c r="B39" s="7" t="n">
        <v>3333821</v>
      </c>
      <c r="C39" s="7" t="n">
        <v>0</v>
      </c>
    </row>
    <row r="40">
      <c r="A40" s="4" t="inlineStr">
        <is>
          <t>Gross Amounts Recognized</t>
        </is>
      </c>
      <c r="B40" s="7" t="n">
        <v>-3108571</v>
      </c>
      <c r="C40" s="7" t="n">
        <v>-4570043</v>
      </c>
    </row>
    <row r="41">
      <c r="A41" s="4" t="inlineStr">
        <is>
          <t>Gross Amounts Offset in the Statements of Financial Condition</t>
        </is>
      </c>
      <c r="B41" s="7" t="n">
        <v>3108571</v>
      </c>
      <c r="C41" s="7" t="n">
        <v>4050808</v>
      </c>
    </row>
    <row r="42">
      <c r="A42" s="4" t="inlineStr">
        <is>
          <t>Net Amounts Presented in the Statements of Financial Condition</t>
        </is>
      </c>
      <c r="B42" s="7" t="n">
        <v>0</v>
      </c>
      <c r="C42" s="7" t="n">
        <v>-519235</v>
      </c>
    </row>
    <row r="43">
      <c r="A43" s="4" t="inlineStr">
        <is>
          <t>Gross Amounts Not Offset in the Statements of Financial Condition, Liabilities, Financial Instruments</t>
        </is>
      </c>
      <c r="B43" s="7" t="n">
        <v>0</v>
      </c>
      <c r="C43" s="7" t="n">
        <v>0</v>
      </c>
    </row>
    <row r="44">
      <c r="A44" s="4" t="inlineStr">
        <is>
          <t>Gross Amounts Not Offset in the Statements of Financial Condition, Liabilities, Cash Collateral (Received)/Pledged</t>
        </is>
      </c>
      <c r="B44" s="7" t="n">
        <v>0</v>
      </c>
      <c r="C44" s="7" t="n">
        <v>519235</v>
      </c>
    </row>
    <row r="45">
      <c r="A45" s="4" t="inlineStr">
        <is>
          <t>Net Amount, Liabilities</t>
        </is>
      </c>
      <c r="B45" s="7" t="n">
        <v>0</v>
      </c>
      <c r="C45" s="7" t="n">
        <v>0</v>
      </c>
    </row>
    <row r="46">
      <c r="A46" s="4" t="inlineStr">
        <is>
          <t>Forward Contracts [Member]</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Net Amounts Presented in the Statements of Financial Condition</t>
        </is>
      </c>
      <c r="B48" s="7" t="n">
        <v>-145075</v>
      </c>
      <c r="C48" s="7" t="n">
        <v>-1853038</v>
      </c>
    </row>
    <row r="49">
      <c r="A49" s="4" t="inlineStr">
        <is>
          <t>Forward Contracts [Member] | MS And Co [Member]</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Gross Amounts Recognized</t>
        </is>
      </c>
      <c r="B51" s="7" t="n">
        <v>3181865</v>
      </c>
      <c r="C51" s="7" t="n">
        <v>4092756</v>
      </c>
    </row>
    <row r="52">
      <c r="A52" s="4" t="inlineStr">
        <is>
          <t>Gross Amounts Offset in the Statements of Financial Condition</t>
        </is>
      </c>
      <c r="B52" s="7" t="n">
        <v>-3181865</v>
      </c>
      <c r="C52" s="7" t="n">
        <v>-4092756</v>
      </c>
    </row>
    <row r="53">
      <c r="A53" s="4" t="inlineStr">
        <is>
          <t>Net Amounts Presented in the Statements of Financial Condition</t>
        </is>
      </c>
      <c r="B53" s="7" t="n">
        <v>0</v>
      </c>
      <c r="C53" s="7" t="n">
        <v>0</v>
      </c>
    </row>
    <row r="54">
      <c r="A54" s="4" t="inlineStr">
        <is>
          <t>Gross Amounts Not Offset in the Statements of Financial Condition, Assets, Financial Instruments</t>
        </is>
      </c>
      <c r="B54" s="7" t="n">
        <v>0</v>
      </c>
      <c r="C54" s="7" t="n">
        <v>0</v>
      </c>
    </row>
    <row r="55">
      <c r="A55" s="4" t="inlineStr">
        <is>
          <t>Gross Amounts Not Offset in the Statements of Financial Condition, Assets, Cash Collateral (Received)/Pledged</t>
        </is>
      </c>
      <c r="B55" s="7" t="n">
        <v>0</v>
      </c>
      <c r="C55" s="7" t="n">
        <v>0</v>
      </c>
    </row>
    <row r="56">
      <c r="A56" s="4" t="inlineStr">
        <is>
          <t>Net Amount, Assets</t>
        </is>
      </c>
      <c r="B56" s="7" t="n">
        <v>0</v>
      </c>
      <c r="C56" s="7" t="n">
        <v>0</v>
      </c>
    </row>
    <row r="57">
      <c r="A57" s="4" t="inlineStr">
        <is>
          <t>Gross Amounts Recognized</t>
        </is>
      </c>
      <c r="B57" s="7" t="n">
        <v>-3289020</v>
      </c>
      <c r="C57" s="7" t="n">
        <v>-5868972</v>
      </c>
    </row>
    <row r="58">
      <c r="A58" s="4" t="inlineStr">
        <is>
          <t>Gross Amounts Offset in the Statements of Financial Condition</t>
        </is>
      </c>
      <c r="B58" s="7" t="n">
        <v>3181865</v>
      </c>
      <c r="C58" s="7" t="n">
        <v>4092756</v>
      </c>
    </row>
    <row r="59">
      <c r="A59" s="4" t="inlineStr">
        <is>
          <t>Net Amounts Presented in the Statements of Financial Condition</t>
        </is>
      </c>
      <c r="B59" s="7" t="n">
        <v>-107155</v>
      </c>
      <c r="C59" s="7" t="n">
        <v>-1776216</v>
      </c>
    </row>
    <row r="60">
      <c r="A60" s="4" t="inlineStr">
        <is>
          <t>Gross Amounts Not Offset in the Statements of Financial Condition, Liabilities, Financial Instruments</t>
        </is>
      </c>
      <c r="B60" s="7" t="n">
        <v>0</v>
      </c>
      <c r="C60" s="7" t="n">
        <v>0</v>
      </c>
    </row>
    <row r="61">
      <c r="A61" s="4" t="inlineStr">
        <is>
          <t>Gross Amounts Not Offset in the Statements of Financial Condition, Liabilities, Cash Collateral (Received)/Pledged</t>
        </is>
      </c>
      <c r="B61" s="7" t="n">
        <v>107155</v>
      </c>
      <c r="C61" s="7" t="n">
        <v>1776216</v>
      </c>
    </row>
    <row r="62">
      <c r="A62" s="4" t="inlineStr">
        <is>
          <t>Net Amount, Liabilities</t>
        </is>
      </c>
      <c r="B62" s="7" t="n">
        <v>0</v>
      </c>
      <c r="C62" s="7" t="n">
        <v>0</v>
      </c>
    </row>
    <row r="63">
      <c r="A63" s="4" t="inlineStr">
        <is>
          <t>Forward Contracts [Member] | JP Morgan [Member]</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Gross Amounts Recognized</t>
        </is>
      </c>
      <c r="B65" s="7" t="n">
        <v>112306</v>
      </c>
      <c r="C65" s="7" t="n">
        <v>51219</v>
      </c>
    </row>
    <row r="66">
      <c r="A66" s="4" t="inlineStr">
        <is>
          <t>Gross Amounts Offset in the Statements of Financial Condition</t>
        </is>
      </c>
      <c r="B66" s="7" t="n">
        <v>-112306</v>
      </c>
      <c r="C66" s="7" t="n">
        <v>-51219</v>
      </c>
    </row>
    <row r="67">
      <c r="A67" s="4" t="inlineStr">
        <is>
          <t>Net Amounts Presented in the Statements of Financial Condition</t>
        </is>
      </c>
      <c r="B67" s="7" t="n">
        <v>0</v>
      </c>
      <c r="C67" s="7" t="n">
        <v>0</v>
      </c>
    </row>
    <row r="68">
      <c r="A68" s="4" t="inlineStr">
        <is>
          <t>Gross Amounts Not Offset in the Statements of Financial Condition, Assets, Financial Instruments</t>
        </is>
      </c>
      <c r="B68" s="7" t="n">
        <v>0</v>
      </c>
      <c r="C68" s="7" t="n">
        <v>0</v>
      </c>
    </row>
    <row r="69">
      <c r="A69" s="4" t="inlineStr">
        <is>
          <t>Gross Amounts Not Offset in the Statements of Financial Condition, Assets, Cash Collateral (Received)/Pledged</t>
        </is>
      </c>
      <c r="B69" s="7" t="n">
        <v>0</v>
      </c>
      <c r="C69" s="7" t="n">
        <v>0</v>
      </c>
    </row>
    <row r="70">
      <c r="A70" s="4" t="inlineStr">
        <is>
          <t>Net Amount, Assets</t>
        </is>
      </c>
      <c r="B70" s="7" t="n">
        <v>0</v>
      </c>
      <c r="C70" s="7" t="n">
        <v>0</v>
      </c>
    </row>
    <row r="71">
      <c r="A71" s="4" t="inlineStr">
        <is>
          <t>Gross Amounts Recognized</t>
        </is>
      </c>
      <c r="B71" s="7" t="n">
        <v>-150226</v>
      </c>
      <c r="C71" s="7" t="n">
        <v>-128041</v>
      </c>
    </row>
    <row r="72">
      <c r="A72" s="4" t="inlineStr">
        <is>
          <t>Gross Amounts Offset in the Statements of Financial Condition</t>
        </is>
      </c>
      <c r="B72" s="7" t="n">
        <v>112306</v>
      </c>
      <c r="C72" s="7" t="n">
        <v>51219</v>
      </c>
    </row>
    <row r="73">
      <c r="A73" s="4" t="inlineStr">
        <is>
          <t>Net Amounts Presented in the Statements of Financial Condition</t>
        </is>
      </c>
      <c r="B73" s="7" t="n">
        <v>-37920</v>
      </c>
      <c r="C73" s="7" t="n">
        <v>-76822</v>
      </c>
    </row>
    <row r="74">
      <c r="A74" s="4" t="inlineStr">
        <is>
          <t>Gross Amounts Not Offset in the Statements of Financial Condition, Liabilities, Financial Instruments</t>
        </is>
      </c>
      <c r="B74" s="7" t="n">
        <v>0</v>
      </c>
      <c r="C74" s="7" t="n">
        <v>0</v>
      </c>
    </row>
    <row r="75">
      <c r="A75" s="4" t="inlineStr">
        <is>
          <t>Gross Amounts Not Offset in the Statements of Financial Condition, Liabilities, Cash Collateral (Received)/Pledged</t>
        </is>
      </c>
      <c r="B75" s="7" t="n">
        <v>37920</v>
      </c>
      <c r="C75" s="7" t="n">
        <v>76822</v>
      </c>
    </row>
    <row r="76">
      <c r="A76" s="4" t="inlineStr">
        <is>
          <t>Net Amount, Liabilities</t>
        </is>
      </c>
      <c r="B76" s="6" t="n">
        <v>0</v>
      </c>
      <c r="C7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ctivities - Summary of Gross Fair Values of Derivative Instruments of Futures and Forward Contracts as Separate Assets and Liabilities (Detail) - USD ($)</t>
        </is>
      </c>
      <c r="B1" s="2" t="inlineStr">
        <is>
          <t>Sep. 30, 2024</t>
        </is>
      </c>
      <c r="C1" s="2" t="inlineStr">
        <is>
          <t>Dec. 31, 2023</t>
        </is>
      </c>
    </row>
    <row r="2">
      <c r="A2" s="4" t="inlineStr">
        <is>
          <t>Currencie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Total unrealized appreciation on open contracts</t>
        </is>
      </c>
      <c r="B4" s="6" t="n">
        <v>816176</v>
      </c>
      <c r="C4" s="6" t="n">
        <v>213492</v>
      </c>
    </row>
    <row r="5">
      <c r="A5" s="4" t="inlineStr">
        <is>
          <t>Total unrealized depreciation on open contracts</t>
        </is>
      </c>
      <c r="B5" s="7" t="n">
        <v>-75581</v>
      </c>
      <c r="C5" s="7" t="n">
        <v>-253517</v>
      </c>
    </row>
    <row r="6">
      <c r="A6" s="4" t="inlineStr">
        <is>
          <t>Energy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otal unrealized appreciation on open contracts</t>
        </is>
      </c>
      <c r="B8" s="7" t="n">
        <v>226004</v>
      </c>
      <c r="C8" s="7" t="n">
        <v>161745</v>
      </c>
    </row>
    <row r="9">
      <c r="A9" s="4" t="inlineStr">
        <is>
          <t>Total unrealized depreciation on open contracts</t>
        </is>
      </c>
      <c r="B9" s="7" t="n">
        <v>-781507</v>
      </c>
      <c r="C9" s="7" t="n">
        <v>-754945</v>
      </c>
    </row>
    <row r="10">
      <c r="A10" s="4" t="inlineStr">
        <is>
          <t>Grains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unrealized appreciation on open contracts</t>
        </is>
      </c>
      <c r="B12" s="7" t="n">
        <v>215115</v>
      </c>
      <c r="C12" s="7" t="n">
        <v>375418</v>
      </c>
    </row>
    <row r="13">
      <c r="A13" s="4" t="inlineStr">
        <is>
          <t>Total unrealized depreciation on open contracts</t>
        </is>
      </c>
      <c r="B13" s="7" t="n">
        <v>-645438</v>
      </c>
      <c r="C13" s="7" t="n">
        <v>-575307</v>
      </c>
    </row>
    <row r="14">
      <c r="A14" s="4" t="inlineStr">
        <is>
          <t>Indice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unrealized appreciation on open contracts</t>
        </is>
      </c>
      <c r="B16" s="7" t="n">
        <v>1872208</v>
      </c>
      <c r="C16" s="7" t="n">
        <v>991165</v>
      </c>
    </row>
    <row r="17">
      <c r="A17" s="4" t="inlineStr">
        <is>
          <t>Total unrealized depreciation on open contracts</t>
        </is>
      </c>
      <c r="B17" s="7" t="n">
        <v>-470520</v>
      </c>
      <c r="C17" s="7" t="n">
        <v>-660445</v>
      </c>
    </row>
    <row r="18">
      <c r="A18" s="4" t="inlineStr">
        <is>
          <t>Interest Rates U.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Total unrealized appreciation on open contracts</t>
        </is>
      </c>
      <c r="B20" s="7" t="n">
        <v>132363</v>
      </c>
      <c r="C20" s="7" t="n">
        <v>93101</v>
      </c>
    </row>
    <row r="21">
      <c r="A21" s="4" t="inlineStr">
        <is>
          <t>Total unrealized depreciation on open contracts</t>
        </is>
      </c>
      <c r="B21" s="7" t="n">
        <v>-172485</v>
      </c>
      <c r="C21" s="7" t="n">
        <v>-789921</v>
      </c>
    </row>
    <row r="22">
      <c r="A22" s="4" t="inlineStr">
        <is>
          <t>Interest Rates Non-U.S.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unrealized appreciation on open contracts</t>
        </is>
      </c>
      <c r="B24" s="7" t="n">
        <v>1179754</v>
      </c>
      <c r="C24" s="7" t="n">
        <v>726694</v>
      </c>
    </row>
    <row r="25">
      <c r="A25" s="4" t="inlineStr">
        <is>
          <t>Total unrealized depreciation on open contracts</t>
        </is>
      </c>
      <c r="B25" s="7" t="n">
        <v>-371538</v>
      </c>
      <c r="C25" s="7" t="n">
        <v>-927673</v>
      </c>
    </row>
    <row r="26">
      <c r="A26" s="4" t="inlineStr">
        <is>
          <t>Livestock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Total unrealized appreciation on open contracts</t>
        </is>
      </c>
      <c r="B28" s="7" t="n">
        <v>191015</v>
      </c>
      <c r="C28" s="7" t="n">
        <v>122423</v>
      </c>
    </row>
    <row r="29">
      <c r="A29" s="4" t="inlineStr">
        <is>
          <t>Total unrealized depreciation on open contracts</t>
        </is>
      </c>
      <c r="B29" s="7" t="n">
        <v>-138802</v>
      </c>
      <c r="C29" s="7" t="n">
        <v>-58085</v>
      </c>
    </row>
    <row r="30">
      <c r="A30" s="4" t="inlineStr">
        <is>
          <t>Metals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Total unrealized appreciation on open contracts</t>
        </is>
      </c>
      <c r="B32" s="7" t="n">
        <v>904024</v>
      </c>
      <c r="C32" s="7" t="n">
        <v>254138</v>
      </c>
    </row>
    <row r="33">
      <c r="A33" s="4" t="inlineStr">
        <is>
          <t>Total unrealized depreciation on open contracts</t>
        </is>
      </c>
      <c r="B33" s="7" t="n">
        <v>-266919</v>
      </c>
      <c r="C33" s="7" t="n">
        <v>-128916</v>
      </c>
    </row>
    <row r="34">
      <c r="A34" s="4" t="inlineStr">
        <is>
          <t>Softs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Total unrealized appreciation on open contracts</t>
        </is>
      </c>
      <c r="B36" s="7" t="n">
        <v>905733</v>
      </c>
      <c r="C36" s="7" t="n">
        <v>1112632</v>
      </c>
    </row>
    <row r="37">
      <c r="A37" s="4" t="inlineStr">
        <is>
          <t>Total unrealized depreciation on open contracts</t>
        </is>
      </c>
      <c r="B37" s="7" t="n">
        <v>-185781</v>
      </c>
      <c r="C37" s="7" t="n">
        <v>-421234</v>
      </c>
    </row>
    <row r="38">
      <c r="A38" s="4" t="inlineStr">
        <is>
          <t>Futures Contracts [Member]</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Total unrealized appreciation on open contracts</t>
        </is>
      </c>
      <c r="B40" s="7" t="n">
        <v>6442392</v>
      </c>
      <c r="C40" s="7" t="n">
        <v>4050808</v>
      </c>
    </row>
    <row r="41">
      <c r="A41" s="4" t="inlineStr">
        <is>
          <t>Total unrealized depreciation on open contracts</t>
        </is>
      </c>
      <c r="B41" s="7" t="n">
        <v>-3108571</v>
      </c>
      <c r="C41" s="7" t="n">
        <v>-4570043</v>
      </c>
    </row>
    <row r="42">
      <c r="A42" s="4" t="inlineStr">
        <is>
          <t>Net unrealized appreciation (depreciation) on open contracts</t>
        </is>
      </c>
      <c r="B42" s="7" t="n">
        <v>3333821</v>
      </c>
      <c r="C42" s="7" t="n">
        <v>-519235</v>
      </c>
    </row>
    <row r="43">
      <c r="A43" s="4" t="inlineStr">
        <is>
          <t>Forward Contracts [Member]</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Total unrealized appreciation on open contracts</t>
        </is>
      </c>
      <c r="B45" s="7" t="n">
        <v>3294171</v>
      </c>
      <c r="C45" s="7" t="n">
        <v>4143975</v>
      </c>
    </row>
    <row r="46">
      <c r="A46" s="4" t="inlineStr">
        <is>
          <t>Total unrealized depreciation on open contracts</t>
        </is>
      </c>
      <c r="B46" s="7" t="n">
        <v>-3439246</v>
      </c>
      <c r="C46" s="7" t="n">
        <v>-5997013</v>
      </c>
    </row>
    <row r="47">
      <c r="A47" s="4" t="inlineStr">
        <is>
          <t>Net unrealized appreciation (depreciation) on open contracts</t>
        </is>
      </c>
      <c r="B47" s="7" t="n">
        <v>-145075</v>
      </c>
      <c r="C47" s="7" t="n">
        <v>-1853038</v>
      </c>
    </row>
    <row r="48">
      <c r="A48" s="4" t="inlineStr">
        <is>
          <t>Forward Contracts [Member] | Currencies [Member]</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Total unrealized appreciation on open contracts</t>
        </is>
      </c>
      <c r="B50" s="7" t="n">
        <v>2107810</v>
      </c>
      <c r="C50" s="7" t="n">
        <v>3324371</v>
      </c>
    </row>
    <row r="51">
      <c r="A51" s="4" t="inlineStr">
        <is>
          <t>Total unrealized depreciation on open contracts</t>
        </is>
      </c>
      <c r="B51" s="7" t="n">
        <v>-1779766</v>
      </c>
      <c r="C51" s="7" t="n">
        <v>-4651461</v>
      </c>
    </row>
    <row r="52">
      <c r="A52" s="4" t="inlineStr">
        <is>
          <t>Forward Contracts [Member] | Metals [Member]</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Total unrealized appreciation on open contracts</t>
        </is>
      </c>
      <c r="B54" s="7" t="n">
        <v>1186361</v>
      </c>
      <c r="C54" s="7" t="n">
        <v>819604</v>
      </c>
    </row>
    <row r="55">
      <c r="A55" s="4" t="inlineStr">
        <is>
          <t>Total unrealized depreciation on open contracts</t>
        </is>
      </c>
      <c r="B55" s="6" t="n">
        <v>-1659480</v>
      </c>
      <c r="C55" s="6" t="n">
        <v>-13455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ding Activities - Trading Gains and Losses, by Market Sector, on Derivative Instruments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from trading</t>
        </is>
      </c>
      <c r="B4" s="6" t="n">
        <v>-9943247</v>
      </c>
      <c r="C4" s="6" t="n">
        <v>3362455</v>
      </c>
      <c r="D4" s="6" t="n">
        <v>8692178</v>
      </c>
      <c r="E4" s="6" t="n">
        <v>6529518</v>
      </c>
    </row>
    <row r="5">
      <c r="A5" s="4" t="inlineStr">
        <is>
          <t>Currencies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from trading</t>
        </is>
      </c>
      <c r="B7" s="7" t="n">
        <v>-3289057</v>
      </c>
      <c r="C7" s="7" t="n">
        <v>67474</v>
      </c>
      <c r="D7" s="7" t="n">
        <v>-1255863</v>
      </c>
      <c r="E7" s="7" t="n">
        <v>624133</v>
      </c>
    </row>
    <row r="8">
      <c r="A8" s="4" t="inlineStr">
        <is>
          <t>Energy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from trading</t>
        </is>
      </c>
      <c r="B10" s="7" t="n">
        <v>-1336648</v>
      </c>
      <c r="C10" s="7" t="n">
        <v>3967407</v>
      </c>
      <c r="D10" s="7" t="n">
        <v>-2078392</v>
      </c>
      <c r="E10" s="7" t="n">
        <v>2238578</v>
      </c>
    </row>
    <row r="11">
      <c r="A11" s="4" t="inlineStr">
        <is>
          <t>Grains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from trading</t>
        </is>
      </c>
      <c r="B13" s="7" t="n">
        <v>463919</v>
      </c>
      <c r="C13" s="7" t="n">
        <v>216499</v>
      </c>
      <c r="D13" s="7" t="n">
        <v>1751363</v>
      </c>
      <c r="E13" s="7" t="n">
        <v>-581012</v>
      </c>
    </row>
    <row r="14">
      <c r="A14" s="4" t="inlineStr">
        <is>
          <t>Indices [Memb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loss) from trading</t>
        </is>
      </c>
      <c r="B16" s="7" t="n">
        <v>-3235977</v>
      </c>
      <c r="C16" s="7" t="n">
        <v>-1809216</v>
      </c>
      <c r="D16" s="7" t="n">
        <v>6782805</v>
      </c>
      <c r="E16" s="7" t="n">
        <v>1611456</v>
      </c>
    </row>
    <row r="17">
      <c r="A17" s="4" t="inlineStr">
        <is>
          <t>Interest Rates U.S. [Membe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loss) from trading</t>
        </is>
      </c>
      <c r="B19" s="7" t="n">
        <v>-1192894</v>
      </c>
      <c r="C19" s="7" t="n">
        <v>1343270</v>
      </c>
      <c r="D19" s="7" t="n">
        <v>-37122</v>
      </c>
      <c r="E19" s="7" t="n">
        <v>1932178</v>
      </c>
    </row>
    <row r="20">
      <c r="A20" s="4" t="inlineStr">
        <is>
          <t>Interest Rates Non-U.S. [Member]</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Gain (loss) from trading</t>
        </is>
      </c>
      <c r="B22" s="7" t="n">
        <v>-793680</v>
      </c>
      <c r="C22" s="7" t="n">
        <v>317523</v>
      </c>
      <c r="D22" s="7" t="n">
        <v>-560124</v>
      </c>
      <c r="E22" s="7" t="n">
        <v>622007</v>
      </c>
    </row>
    <row r="23">
      <c r="A23" s="4" t="inlineStr">
        <is>
          <t>Livestock [Member]</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Gain (loss) from trading</t>
        </is>
      </c>
      <c r="B25" s="7" t="n">
        <v>-315633</v>
      </c>
      <c r="C25" s="7" t="n">
        <v>-212</v>
      </c>
      <c r="D25" s="7" t="n">
        <v>-1538018</v>
      </c>
      <c r="E25" s="7" t="n">
        <v>454870</v>
      </c>
    </row>
    <row r="26">
      <c r="A26" s="4" t="inlineStr">
        <is>
          <t>Metals [Member]</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Gain (loss) from trading</t>
        </is>
      </c>
      <c r="B28" s="7" t="n">
        <v>-943173</v>
      </c>
      <c r="C28" s="7" t="n">
        <v>-1011412</v>
      </c>
      <c r="D28" s="7" t="n">
        <v>-1676099</v>
      </c>
      <c r="E28" s="7" t="n">
        <v>-1494178</v>
      </c>
    </row>
    <row r="29">
      <c r="A29" s="4" t="inlineStr">
        <is>
          <t>Softs [Member]</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Gain (loss) from trading</t>
        </is>
      </c>
      <c r="B31" s="6" t="n">
        <v>699896</v>
      </c>
      <c r="C31" s="6" t="n">
        <v>271122</v>
      </c>
      <c r="D31" s="6" t="n">
        <v>7303628</v>
      </c>
      <c r="E31" s="6" t="n">
        <v>112148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Condition (Parenthetical) - USD ($)</t>
        </is>
      </c>
      <c r="B1" s="2" t="inlineStr">
        <is>
          <t>Sep. 30, 2024</t>
        </is>
      </c>
      <c r="C1" s="2" t="inlineStr">
        <is>
          <t>Dec. 31, 2023</t>
        </is>
      </c>
    </row>
    <row r="2">
      <c r="A2" s="4" t="inlineStr">
        <is>
          <t>Cash denominated in foreign currencies, proceeds</t>
        </is>
      </c>
      <c r="B2" s="6" t="n">
        <v>1300246</v>
      </c>
      <c r="C2" s="6" t="n">
        <v>1208212</v>
      </c>
    </row>
    <row r="3">
      <c r="A3" s="4" t="inlineStr">
        <is>
          <t>Class Z [Member]</t>
        </is>
      </c>
      <c r="B3" s="4" t="inlineStr">
        <is>
          <t xml:space="preserve"> </t>
        </is>
      </c>
      <c r="C3" s="4" t="inlineStr">
        <is>
          <t xml:space="preserve"> </t>
        </is>
      </c>
    </row>
    <row r="4">
      <c r="A4" s="4" t="inlineStr">
        <is>
          <t>General Partner, Units</t>
        </is>
      </c>
      <c r="B4" s="5" t="n">
        <v>124950.995</v>
      </c>
      <c r="C4" s="5" t="n">
        <v>132239.624</v>
      </c>
    </row>
    <row r="5">
      <c r="A5" s="4" t="inlineStr">
        <is>
          <t>Limited Partners, Units</t>
        </is>
      </c>
      <c r="B5" s="5" t="n">
        <v>11079.649</v>
      </c>
      <c r="C5" s="5" t="n">
        <v>11079.649</v>
      </c>
    </row>
    <row r="6">
      <c r="A6" s="4" t="inlineStr">
        <is>
          <t>Class A [Member]</t>
        </is>
      </c>
      <c r="B6" s="4" t="inlineStr">
        <is>
          <t xml:space="preserve"> </t>
        </is>
      </c>
      <c r="C6" s="4" t="inlineStr">
        <is>
          <t xml:space="preserve"> </t>
        </is>
      </c>
    </row>
    <row r="7">
      <c r="A7" s="4" t="inlineStr">
        <is>
          <t>Limited Partners, Units</t>
        </is>
      </c>
      <c r="B7" s="10" t="n">
        <v>4950245.14</v>
      </c>
      <c r="C7" s="5" t="n">
        <v>5183355.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Fair Value Measured on a Recurring Basis [Member] - USD ($)</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9736563</v>
      </c>
      <c r="C3" s="6" t="n">
        <v>8194783</v>
      </c>
    </row>
    <row r="4">
      <c r="A4" s="4" t="inlineStr">
        <is>
          <t>Liabilities</t>
        </is>
      </c>
      <c r="B4" s="7" t="n">
        <v>6547817</v>
      </c>
      <c r="C4" s="7" t="n">
        <v>10567056</v>
      </c>
    </row>
    <row r="5">
      <c r="A5" s="4" t="inlineStr">
        <is>
          <t>Forward Contrac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7" t="n">
        <v>3294171</v>
      </c>
      <c r="C7" s="7" t="n">
        <v>4143975</v>
      </c>
    </row>
    <row r="8">
      <c r="A8" s="4" t="inlineStr">
        <is>
          <t>Liabilities</t>
        </is>
      </c>
      <c r="B8" s="7" t="n">
        <v>3439246</v>
      </c>
      <c r="C8" s="7" t="n">
        <v>5997013</v>
      </c>
    </row>
    <row r="9">
      <c r="A9" s="4" t="inlineStr">
        <is>
          <t>Futures Contrac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t>
        </is>
      </c>
      <c r="B11" s="7" t="n">
        <v>6442392</v>
      </c>
      <c r="C11" s="7" t="n">
        <v>4050808</v>
      </c>
    </row>
    <row r="12">
      <c r="A12" s="4" t="inlineStr">
        <is>
          <t>Liabilities</t>
        </is>
      </c>
      <c r="B12" s="7" t="n">
        <v>3108571</v>
      </c>
      <c r="C12" s="7" t="n">
        <v>4570043</v>
      </c>
    </row>
    <row r="13">
      <c r="A13" s="4" t="inlineStr">
        <is>
          <t>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t>
        </is>
      </c>
      <c r="B15" s="7" t="n">
        <v>6442392</v>
      </c>
      <c r="C15" s="7" t="n">
        <v>4050808</v>
      </c>
    </row>
    <row r="16">
      <c r="A16" s="4" t="inlineStr">
        <is>
          <t>Liabilities</t>
        </is>
      </c>
      <c r="B16" s="7" t="n">
        <v>3108571</v>
      </c>
      <c r="C16" s="7" t="n">
        <v>4570043</v>
      </c>
    </row>
    <row r="17">
      <c r="A17" s="4" t="inlineStr">
        <is>
          <t>Level 1 [Member] | Forward Contrac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7" t="n">
        <v>0</v>
      </c>
      <c r="C19" s="7" t="n">
        <v>0</v>
      </c>
    </row>
    <row r="20">
      <c r="A20" s="4" t="inlineStr">
        <is>
          <t>Liabilities</t>
        </is>
      </c>
      <c r="B20" s="7" t="n">
        <v>0</v>
      </c>
      <c r="C20" s="7" t="n">
        <v>0</v>
      </c>
    </row>
    <row r="21">
      <c r="A21" s="4" t="inlineStr">
        <is>
          <t>Level 1 [Member] | Futures Contract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t>
        </is>
      </c>
      <c r="B23" s="7" t="n">
        <v>6442392</v>
      </c>
      <c r="C23" s="7" t="n">
        <v>4050808</v>
      </c>
    </row>
    <row r="24">
      <c r="A24" s="4" t="inlineStr">
        <is>
          <t>Liabilities</t>
        </is>
      </c>
      <c r="B24" s="7" t="n">
        <v>3108571</v>
      </c>
      <c r="C24" s="7" t="n">
        <v>4570043</v>
      </c>
    </row>
    <row r="25">
      <c r="A25" s="4" t="inlineStr">
        <is>
          <t>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7" t="n">
        <v>3294171</v>
      </c>
      <c r="C27" s="7" t="n">
        <v>4143975</v>
      </c>
    </row>
    <row r="28">
      <c r="A28" s="4" t="inlineStr">
        <is>
          <t>Liabilities</t>
        </is>
      </c>
      <c r="B28" s="7" t="n">
        <v>3439246</v>
      </c>
      <c r="C28" s="7" t="n">
        <v>5997013</v>
      </c>
    </row>
    <row r="29">
      <c r="A29" s="4" t="inlineStr">
        <is>
          <t>Level 2 [Member] | Forward Contract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t>
        </is>
      </c>
      <c r="B31" s="7" t="n">
        <v>3294171</v>
      </c>
      <c r="C31" s="7" t="n">
        <v>4143975</v>
      </c>
    </row>
    <row r="32">
      <c r="A32" s="4" t="inlineStr">
        <is>
          <t>Liabilities</t>
        </is>
      </c>
      <c r="B32" s="7" t="n">
        <v>3439246</v>
      </c>
      <c r="C32" s="7" t="n">
        <v>5997013</v>
      </c>
    </row>
    <row r="33">
      <c r="A33" s="4" t="inlineStr">
        <is>
          <t>Level 2 [Member] | Futures Contract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t>
        </is>
      </c>
      <c r="B35" s="7" t="n">
        <v>0</v>
      </c>
      <c r="C35" s="7" t="n">
        <v>0</v>
      </c>
    </row>
    <row r="36">
      <c r="A36" s="4" t="inlineStr">
        <is>
          <t>Liabilities</t>
        </is>
      </c>
      <c r="B36" s="7" t="n">
        <v>0</v>
      </c>
      <c r="C36" s="7" t="n">
        <v>0</v>
      </c>
    </row>
    <row r="37">
      <c r="A37" s="4" t="inlineStr">
        <is>
          <t>Level 3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t>
        </is>
      </c>
      <c r="B39" s="7" t="n">
        <v>0</v>
      </c>
      <c r="C39" s="7" t="n">
        <v>0</v>
      </c>
    </row>
    <row r="40">
      <c r="A40" s="4" t="inlineStr">
        <is>
          <t>Liabilities</t>
        </is>
      </c>
      <c r="B40" s="7" t="n">
        <v>0</v>
      </c>
      <c r="C40" s="7" t="n">
        <v>0</v>
      </c>
    </row>
    <row r="41">
      <c r="A41" s="4" t="inlineStr">
        <is>
          <t>Level 3 [Member] | Forward Contract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t>
        </is>
      </c>
      <c r="B43" s="7" t="n">
        <v>0</v>
      </c>
      <c r="C43" s="7" t="n">
        <v>0</v>
      </c>
    </row>
    <row r="44">
      <c r="A44" s="4" t="inlineStr">
        <is>
          <t>Liabilities</t>
        </is>
      </c>
      <c r="B44" s="7" t="n">
        <v>0</v>
      </c>
      <c r="C44" s="7" t="n">
        <v>0</v>
      </c>
    </row>
    <row r="45">
      <c r="A45" s="4" t="inlineStr">
        <is>
          <t>Level 3 [Member] | Futures Contract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s</t>
        </is>
      </c>
      <c r="B47" s="7" t="n">
        <v>0</v>
      </c>
      <c r="C47" s="7" t="n">
        <v>0</v>
      </c>
    </row>
    <row r="48">
      <c r="A48" s="4" t="inlineStr">
        <is>
          <t>Liabilities</t>
        </is>
      </c>
      <c r="B48" s="6" t="n">
        <v>0</v>
      </c>
      <c r="C4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the Trading Company - Additional Information (Detail)</t>
        </is>
      </c>
      <c r="B1" s="2" t="inlineStr">
        <is>
          <t>9 Months Ended</t>
        </is>
      </c>
    </row>
    <row r="2">
      <c r="B2" s="2" t="inlineStr">
        <is>
          <t>Sep. 30, 2024</t>
        </is>
      </c>
      <c r="C2" s="2" t="inlineStr">
        <is>
          <t>Dec. 31, 2023</t>
        </is>
      </c>
    </row>
    <row r="3">
      <c r="A3" s="4" t="inlineStr">
        <is>
          <t>Limited Partner [Member]</t>
        </is>
      </c>
      <c r="B3" s="4" t="inlineStr">
        <is>
          <t xml:space="preserve"> </t>
        </is>
      </c>
      <c r="C3" s="4" t="inlineStr">
        <is>
          <t xml:space="preserve"> </t>
        </is>
      </c>
    </row>
    <row r="4">
      <c r="A4" s="3" t="inlineStr">
        <is>
          <t>Investment In The Trading Company [Line Items]</t>
        </is>
      </c>
      <c r="B4" s="4" t="inlineStr">
        <is>
          <t xml:space="preserve"> </t>
        </is>
      </c>
      <c r="C4" s="4" t="inlineStr">
        <is>
          <t xml:space="preserve"> </t>
        </is>
      </c>
    </row>
    <row r="5">
      <c r="A5" s="4" t="inlineStr">
        <is>
          <t>Notice period for withdrawal of capital contribution</t>
        </is>
      </c>
      <c r="B5" s="4" t="inlineStr">
        <is>
          <t>3 days</t>
        </is>
      </c>
      <c r="C5" s="4" t="inlineStr">
        <is>
          <t xml:space="preserve"> </t>
        </is>
      </c>
    </row>
    <row r="6">
      <c r="A6" s="4" t="inlineStr">
        <is>
          <t>CMF Winton Master LP [Member]</t>
        </is>
      </c>
      <c r="B6" s="4" t="inlineStr">
        <is>
          <t xml:space="preserve"> </t>
        </is>
      </c>
      <c r="C6" s="4" t="inlineStr">
        <is>
          <t xml:space="preserve"> </t>
        </is>
      </c>
    </row>
    <row r="7">
      <c r="A7" s="3" t="inlineStr">
        <is>
          <t>Investment In The Trading Company [Line Items]</t>
        </is>
      </c>
      <c r="B7" s="4" t="inlineStr">
        <is>
          <t xml:space="preserve"> </t>
        </is>
      </c>
      <c r="C7" s="4" t="inlineStr">
        <is>
          <t xml:space="preserve"> </t>
        </is>
      </c>
    </row>
    <row r="8">
      <c r="A8" s="4" t="inlineStr">
        <is>
          <t>Partnership assets trading multiple</t>
        </is>
      </c>
      <c r="B8" s="13" t="n">
        <v>1.5</v>
      </c>
      <c r="C8" s="4" t="inlineStr">
        <is>
          <t xml:space="preserve"> </t>
        </is>
      </c>
    </row>
    <row r="9">
      <c r="A9" s="4" t="inlineStr">
        <is>
          <t>CMF Winton Master LP [Member] | Partnerships Investment In The Trading Company [Member]</t>
        </is>
      </c>
      <c r="B9" s="4" t="inlineStr">
        <is>
          <t xml:space="preserve"> </t>
        </is>
      </c>
      <c r="C9" s="4" t="inlineStr">
        <is>
          <t xml:space="preserve"> </t>
        </is>
      </c>
    </row>
    <row r="10">
      <c r="A10" s="3" t="inlineStr">
        <is>
          <t>Investment In The Trading Company [Line Items]</t>
        </is>
      </c>
      <c r="B10" s="4" t="inlineStr">
        <is>
          <t xml:space="preserve"> </t>
        </is>
      </c>
      <c r="C10" s="4" t="inlineStr">
        <is>
          <t xml:space="preserve"> </t>
        </is>
      </c>
    </row>
    <row r="11">
      <c r="A11" s="4" t="inlineStr">
        <is>
          <t>Equity Method Investment, Ownership Percentage</t>
        </is>
      </c>
      <c r="B11" s="12" t="n">
        <v>1</v>
      </c>
      <c r="C11" s="12"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the Trading Company -  Summary of Total Assets, Liabilities And Partners' Capital Of The Trading Company (Detail) - USD ($)</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Investment In The Trading Compan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ssets</t>
        </is>
      </c>
      <c r="B3" s="6" t="n">
        <v>150157208</v>
      </c>
      <c r="C3" s="4" t="inlineStr">
        <is>
          <t xml:space="preserve"> </t>
        </is>
      </c>
      <c r="D3" s="6" t="n">
        <v>150998215</v>
      </c>
      <c r="E3" s="4" t="inlineStr">
        <is>
          <t xml:space="preserve"> </t>
        </is>
      </c>
      <c r="F3" s="4" t="inlineStr">
        <is>
          <t xml:space="preserve"> </t>
        </is>
      </c>
      <c r="G3" s="4" t="inlineStr">
        <is>
          <t xml:space="preserve"> </t>
        </is>
      </c>
    </row>
    <row r="4">
      <c r="A4" s="4" t="inlineStr">
        <is>
          <t>Total Liabilities</t>
        </is>
      </c>
      <c r="B4" s="7" t="n">
        <v>1361350</v>
      </c>
      <c r="C4" s="4" t="inlineStr">
        <is>
          <t xml:space="preserve"> </t>
        </is>
      </c>
      <c r="D4" s="7" t="n">
        <v>3739620</v>
      </c>
      <c r="E4" s="4" t="inlineStr">
        <is>
          <t xml:space="preserve"> </t>
        </is>
      </c>
      <c r="F4" s="4" t="inlineStr">
        <is>
          <t xml:space="preserve"> </t>
        </is>
      </c>
      <c r="G4" s="4" t="inlineStr">
        <is>
          <t xml:space="preserve"> </t>
        </is>
      </c>
    </row>
    <row r="5">
      <c r="A5" s="4" t="inlineStr">
        <is>
          <t>Total partners' capital (net asset value)</t>
        </is>
      </c>
      <c r="B5" s="7" t="n">
        <v>148795858</v>
      </c>
      <c r="C5" s="6" t="n">
        <v>161085591</v>
      </c>
      <c r="D5" s="7" t="n">
        <v>147258595</v>
      </c>
      <c r="E5" s="6" t="n">
        <v>164999257</v>
      </c>
      <c r="F5" s="6" t="n">
        <v>160645685</v>
      </c>
      <c r="G5" s="6" t="n">
        <v>157641048</v>
      </c>
    </row>
    <row r="6">
      <c r="A6" s="4" t="inlineStr">
        <is>
          <t>CMF Winton Master L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vestment In The Trading Compan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assets</t>
        </is>
      </c>
      <c r="B8" s="7" t="n">
        <v>53383664</v>
      </c>
      <c r="C8" s="4" t="inlineStr">
        <is>
          <t xml:space="preserve"> </t>
        </is>
      </c>
      <c r="D8" s="7" t="n">
        <v>56626728</v>
      </c>
      <c r="E8" s="4" t="inlineStr">
        <is>
          <t xml:space="preserve"> </t>
        </is>
      </c>
      <c r="F8" s="4" t="inlineStr">
        <is>
          <t xml:space="preserve"> </t>
        </is>
      </c>
      <c r="G8" s="4" t="inlineStr">
        <is>
          <t xml:space="preserve"> </t>
        </is>
      </c>
    </row>
    <row r="9">
      <c r="A9" s="4" t="inlineStr">
        <is>
          <t>Total Liabilities</t>
        </is>
      </c>
      <c r="B9" s="7" t="n">
        <v>485286</v>
      </c>
      <c r="C9" s="4" t="inlineStr">
        <is>
          <t xml:space="preserve"> </t>
        </is>
      </c>
      <c r="D9" s="7" t="n">
        <v>1342545</v>
      </c>
      <c r="E9" s="4" t="inlineStr">
        <is>
          <t xml:space="preserve"> </t>
        </is>
      </c>
      <c r="F9" s="4" t="inlineStr">
        <is>
          <t xml:space="preserve"> </t>
        </is>
      </c>
      <c r="G9" s="4" t="inlineStr">
        <is>
          <t xml:space="preserve"> </t>
        </is>
      </c>
    </row>
    <row r="10">
      <c r="A10" s="4" t="inlineStr">
        <is>
          <t>Total partners' capital (net asset value)</t>
        </is>
      </c>
      <c r="B10" s="6" t="n">
        <v>52898378</v>
      </c>
      <c r="C10" s="4" t="inlineStr">
        <is>
          <t xml:space="preserve"> </t>
        </is>
      </c>
      <c r="D10" s="6" t="n">
        <v>55284183</v>
      </c>
      <c r="E10" s="4" t="inlineStr">
        <is>
          <t xml:space="preserve"> </t>
        </is>
      </c>
      <c r="F10" s="4" t="inlineStr">
        <is>
          <t xml:space="preserve"> </t>
        </is>
      </c>
      <c r="G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 in the Trading Company -  Summary of Net Investment Income (Loss), Total Trading Results And Net Income (Loss) Of The Trading Company (Detail) - USD ($)</t>
        </is>
      </c>
      <c r="B1" s="2" t="inlineStr">
        <is>
          <t>3 Months Ended</t>
        </is>
      </c>
      <c r="F1" s="2" t="inlineStr">
        <is>
          <t>9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row>
    <row r="3">
      <c r="A3" s="3" t="inlineStr">
        <is>
          <t>Investment In The Trading Compan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ding Gain (Loss)</t>
        </is>
      </c>
      <c r="B4" s="4" t="inlineStr">
        <is>
          <t xml:space="preserve"> </t>
        </is>
      </c>
      <c r="C4" s="6" t="n">
        <v>0</v>
      </c>
      <c r="D4" s="4" t="inlineStr">
        <is>
          <t xml:space="preserve"> </t>
        </is>
      </c>
      <c r="E4" s="6" t="n">
        <v>2656290</v>
      </c>
      <c r="F4" s="6" t="n">
        <v>0</v>
      </c>
      <c r="G4" s="6" t="n">
        <v>6274943</v>
      </c>
    </row>
    <row r="5">
      <c r="A5" s="4" t="inlineStr">
        <is>
          <t>Net Income (Loss)</t>
        </is>
      </c>
      <c r="B5" s="6" t="n">
        <v>-9585625</v>
      </c>
      <c r="C5" s="6" t="n">
        <v>-9585625</v>
      </c>
      <c r="D5" s="6" t="n">
        <v>6156148</v>
      </c>
      <c r="E5" s="6" t="n">
        <v>6156148</v>
      </c>
      <c r="F5" s="7" t="n">
        <v>8857304</v>
      </c>
      <c r="G5" s="7" t="n">
        <v>15153633</v>
      </c>
    </row>
    <row r="6">
      <c r="A6" s="4" t="inlineStr">
        <is>
          <t>CMF Winton Master L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vestment In The Trading Compan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vestment Income (Loss)</t>
        </is>
      </c>
      <c r="B8" s="7" t="n">
        <v>510834</v>
      </c>
      <c r="C8" s="4" t="inlineStr">
        <is>
          <t xml:space="preserve"> </t>
        </is>
      </c>
      <c r="D8" s="7" t="n">
        <v>571493</v>
      </c>
      <c r="E8" s="4" t="inlineStr">
        <is>
          <t xml:space="preserve"> </t>
        </is>
      </c>
      <c r="F8" s="7" t="n">
        <v>1687308</v>
      </c>
      <c r="G8" s="7" t="n">
        <v>1373970</v>
      </c>
    </row>
    <row r="9">
      <c r="A9" s="4" t="inlineStr">
        <is>
          <t>Trading Gain (Loss)</t>
        </is>
      </c>
      <c r="B9" s="7" t="n">
        <v>-4362338</v>
      </c>
      <c r="C9" s="4" t="inlineStr">
        <is>
          <t xml:space="preserve"> </t>
        </is>
      </c>
      <c r="D9" s="7" t="n">
        <v>2515492</v>
      </c>
      <c r="E9" s="4" t="inlineStr">
        <is>
          <t xml:space="preserve"> </t>
        </is>
      </c>
      <c r="F9" s="7" t="n">
        <v>3062770</v>
      </c>
      <c r="G9" s="7" t="n">
        <v>8004243</v>
      </c>
    </row>
    <row r="10">
      <c r="A10" s="4" t="inlineStr">
        <is>
          <t>Net Income (Loss)</t>
        </is>
      </c>
      <c r="B10" s="6" t="n">
        <v>-3851504</v>
      </c>
      <c r="C10" s="4" t="inlineStr">
        <is>
          <t xml:space="preserve"> </t>
        </is>
      </c>
      <c r="D10" s="6" t="n">
        <v>3086985</v>
      </c>
      <c r="E10" s="4" t="inlineStr">
        <is>
          <t xml:space="preserve"> </t>
        </is>
      </c>
      <c r="F10" s="6" t="n">
        <v>4750078</v>
      </c>
      <c r="G10" s="6" t="n">
        <v>9378213</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Investment in the Trading Company -  Partnership's Investment In And The Partnership's Pro-Rata Share Of The Results Of Operations Of The Trading Company (Detail) - USD ($)</t>
        </is>
      </c>
      <c r="B1" s="2" t="inlineStr">
        <is>
          <t>3 Months Ended</t>
        </is>
      </c>
      <c r="F1" s="2" t="inlineStr">
        <is>
          <t>9 Months Ended</t>
        </is>
      </c>
      <c r="H1" s="2" t="inlineStr">
        <is>
          <t>12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c r="H2" s="2" t="inlineStr">
        <is>
          <t>Dec. 31, 2023</t>
        </is>
      </c>
    </row>
    <row r="3">
      <c r="A3" s="3" t="inlineStr">
        <is>
          <t>Investment In The Trading Compan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essional Fees</t>
        </is>
      </c>
      <c r="B4" s="4" t="inlineStr">
        <is>
          <t xml:space="preserve"> </t>
        </is>
      </c>
      <c r="C4" s="6" t="n">
        <v>143650</v>
      </c>
      <c r="D4" s="4" t="inlineStr">
        <is>
          <t xml:space="preserve"> </t>
        </is>
      </c>
      <c r="E4" s="6" t="n">
        <v>112695</v>
      </c>
      <c r="F4" s="6" t="n">
        <v>421456</v>
      </c>
      <c r="G4" s="6" t="n">
        <v>336714</v>
      </c>
      <c r="H4" s="4" t="inlineStr">
        <is>
          <t xml:space="preserve"> </t>
        </is>
      </c>
    </row>
    <row r="5">
      <c r="A5" s="4" t="inlineStr">
        <is>
          <t>Net Income (loss)</t>
        </is>
      </c>
      <c r="B5" s="6" t="n">
        <v>-9585625</v>
      </c>
      <c r="C5" s="6" t="n">
        <v>-9585625</v>
      </c>
      <c r="D5" s="6" t="n">
        <v>6156148</v>
      </c>
      <c r="E5" s="6" t="n">
        <v>6156148</v>
      </c>
      <c r="F5" s="7" t="n">
        <v>8857304</v>
      </c>
      <c r="G5" s="7" t="n">
        <v>15153633</v>
      </c>
      <c r="H5" s="4" t="inlineStr">
        <is>
          <t xml:space="preserve"> </t>
        </is>
      </c>
    </row>
    <row r="6">
      <c r="A6" s="4" t="inlineStr">
        <is>
          <t>CMF Winton Master L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vestment In The Trading Compan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t>
        </is>
      </c>
      <c r="B8" s="7" t="n">
        <v>53051931</v>
      </c>
      <c r="C8" s="4" t="inlineStr">
        <is>
          <t xml:space="preserve"> </t>
        </is>
      </c>
      <c r="D8" s="4" t="inlineStr">
        <is>
          <t xml:space="preserve"> </t>
        </is>
      </c>
      <c r="E8" s="4" t="inlineStr">
        <is>
          <t xml:space="preserve"> </t>
        </is>
      </c>
      <c r="F8" s="7" t="n">
        <v>53051931</v>
      </c>
      <c r="G8" s="4" t="inlineStr">
        <is>
          <t xml:space="preserve"> </t>
        </is>
      </c>
      <c r="H8" s="6" t="n">
        <v>55472926</v>
      </c>
    </row>
    <row r="9">
      <c r="A9" s="4" t="inlineStr">
        <is>
          <t>Income (Loss)</t>
        </is>
      </c>
      <c r="B9" s="7" t="n">
        <v>-3757935</v>
      </c>
      <c r="C9" s="4" t="inlineStr">
        <is>
          <t xml:space="preserve"> </t>
        </is>
      </c>
      <c r="D9" s="7" t="n">
        <v>3132498</v>
      </c>
      <c r="E9" s="4" t="inlineStr">
        <is>
          <t xml:space="preserve"> </t>
        </is>
      </c>
      <c r="F9" s="7" t="n">
        <v>4965356</v>
      </c>
      <c r="G9" s="7" t="n">
        <v>9539417</v>
      </c>
      <c r="H9" s="4" t="inlineStr">
        <is>
          <t xml:space="preserve"> </t>
        </is>
      </c>
    </row>
    <row r="10">
      <c r="A10" s="4" t="inlineStr">
        <is>
          <t>Clearing Fees</t>
        </is>
      </c>
      <c r="B10" s="7" t="n">
        <v>74944</v>
      </c>
      <c r="C10" s="4" t="inlineStr">
        <is>
          <t xml:space="preserve"> </t>
        </is>
      </c>
      <c r="D10" s="7" t="n">
        <v>27563</v>
      </c>
      <c r="E10" s="4" t="inlineStr">
        <is>
          <t xml:space="preserve"> </t>
        </is>
      </c>
      <c r="F10" s="7" t="n">
        <v>159402</v>
      </c>
      <c r="G10" s="7" t="n">
        <v>107286</v>
      </c>
      <c r="H10" s="4" t="inlineStr">
        <is>
          <t xml:space="preserve"> </t>
        </is>
      </c>
    </row>
    <row r="11">
      <c r="A11" s="4" t="inlineStr">
        <is>
          <t>Professional Fees</t>
        </is>
      </c>
      <c r="B11" s="7" t="n">
        <v>18625</v>
      </c>
      <c r="C11" s="4" t="inlineStr">
        <is>
          <t xml:space="preserve"> </t>
        </is>
      </c>
      <c r="D11" s="7" t="n">
        <v>17950</v>
      </c>
      <c r="E11" s="4" t="inlineStr">
        <is>
          <t xml:space="preserve"> </t>
        </is>
      </c>
      <c r="F11" s="7" t="n">
        <v>55876</v>
      </c>
      <c r="G11" s="7" t="n">
        <v>53918</v>
      </c>
      <c r="H11" s="4" t="inlineStr">
        <is>
          <t xml:space="preserve"> </t>
        </is>
      </c>
    </row>
    <row r="12">
      <c r="A12" s="4" t="inlineStr">
        <is>
          <t>Net Income (loss)</t>
        </is>
      </c>
      <c r="B12" s="6" t="n">
        <v>-3851504</v>
      </c>
      <c r="C12" s="4" t="inlineStr">
        <is>
          <t xml:space="preserve"> </t>
        </is>
      </c>
      <c r="D12" s="6" t="n">
        <v>3086985</v>
      </c>
      <c r="E12" s="4" t="inlineStr">
        <is>
          <t xml:space="preserve"> </t>
        </is>
      </c>
      <c r="F12" s="6" t="n">
        <v>4750078</v>
      </c>
      <c r="G12" s="6" t="n">
        <v>9378213</v>
      </c>
      <c r="H12" s="4" t="inlineStr">
        <is>
          <t xml:space="preserve"> </t>
        </is>
      </c>
    </row>
    <row r="13">
      <c r="A13" s="4" t="inlineStr">
        <is>
          <t>CMF Winton Master LP [Member] | Investment In The Trading Compan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vestment In The Trading Compan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 of Partners' Capital</t>
        </is>
      </c>
      <c r="B15" s="11" t="n">
        <v>0.3565</v>
      </c>
      <c r="C15" s="4" t="inlineStr">
        <is>
          <t xml:space="preserve"> </t>
        </is>
      </c>
      <c r="D15" s="4" t="inlineStr">
        <is>
          <t xml:space="preserve"> </t>
        </is>
      </c>
      <c r="E15" s="4" t="inlineStr">
        <is>
          <t xml:space="preserve"> </t>
        </is>
      </c>
      <c r="F15" s="11" t="n">
        <v>0.3565</v>
      </c>
      <c r="G15" s="4" t="inlineStr">
        <is>
          <t xml:space="preserve"> </t>
        </is>
      </c>
      <c r="H15" s="11" t="n">
        <v>0.3767</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38" customWidth="1" min="2" max="2"/>
    <col width="13" customWidth="1" min="3" max="3"/>
    <col width="38" customWidth="1" min="4" max="4"/>
  </cols>
  <sheetData>
    <row r="1">
      <c r="A1" s="1" t="inlineStr">
        <is>
          <t>Consolidated Condensed Schedule of Investments</t>
        </is>
      </c>
      <c r="B1" s="2" t="inlineStr">
        <is>
          <t>Sep. 30, 2024 USD ($) Class Contracts</t>
        </is>
      </c>
      <c r="D1" s="2" t="inlineStr">
        <is>
          <t>Dec. 31, 2023 USD ($) Contracts Class</t>
        </is>
      </c>
    </row>
    <row r="2">
      <c r="A2" s="4" t="inlineStr">
        <is>
          <t>Currencies [Member]</t>
        </is>
      </c>
      <c r="B2" s="4" t="inlineStr">
        <is>
          <t xml:space="preserve"> </t>
        </is>
      </c>
      <c r="D2" s="4" t="inlineStr">
        <is>
          <t xml:space="preserve"> </t>
        </is>
      </c>
    </row>
    <row r="3">
      <c r="A3" s="3" t="inlineStr">
        <is>
          <t>Schedule of Investments [Line Items]</t>
        </is>
      </c>
      <c r="B3" s="4" t="inlineStr">
        <is>
          <t xml:space="preserve"> </t>
        </is>
      </c>
      <c r="D3" s="4" t="inlineStr">
        <is>
          <t xml:space="preserve"> </t>
        </is>
      </c>
    </row>
    <row r="4">
      <c r="A4" s="4" t="inlineStr">
        <is>
          <t>Total unrealized appreciation on open contracts</t>
        </is>
      </c>
      <c r="B4" s="6" t="n">
        <v>816176</v>
      </c>
      <c r="D4" s="6" t="n">
        <v>213492</v>
      </c>
    </row>
    <row r="5">
      <c r="A5" s="4" t="inlineStr">
        <is>
          <t>Total unrealized depreciation on open contracts</t>
        </is>
      </c>
      <c r="B5" s="7" t="n">
        <v>-75581</v>
      </c>
      <c r="D5" s="7" t="n">
        <v>-253517</v>
      </c>
    </row>
    <row r="6">
      <c r="A6" s="4" t="inlineStr">
        <is>
          <t>Energy [Member]</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Total unrealized appreciation on open contracts</t>
        </is>
      </c>
      <c r="B8" s="7" t="n">
        <v>226004</v>
      </c>
      <c r="D8" s="7" t="n">
        <v>161745</v>
      </c>
    </row>
    <row r="9">
      <c r="A9" s="4" t="inlineStr">
        <is>
          <t>Total unrealized depreciation on open contracts</t>
        </is>
      </c>
      <c r="B9" s="7" t="n">
        <v>-781507</v>
      </c>
      <c r="D9" s="7" t="n">
        <v>-754945</v>
      </c>
    </row>
    <row r="10">
      <c r="A10" s="4" t="inlineStr">
        <is>
          <t>Grains [Member]</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Total unrealized appreciation on open contracts</t>
        </is>
      </c>
      <c r="B12" s="7" t="n">
        <v>215115</v>
      </c>
      <c r="D12" s="7" t="n">
        <v>375418</v>
      </c>
    </row>
    <row r="13">
      <c r="A13" s="4" t="inlineStr">
        <is>
          <t>Total unrealized depreciation on open contracts</t>
        </is>
      </c>
      <c r="B13" s="7" t="n">
        <v>-645438</v>
      </c>
      <c r="D13" s="7" t="n">
        <v>-575307</v>
      </c>
    </row>
    <row r="14">
      <c r="A14" s="4" t="inlineStr">
        <is>
          <t>Indices [Member]</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Total unrealized appreciation on open contracts</t>
        </is>
      </c>
      <c r="B16" s="7" t="n">
        <v>1872208</v>
      </c>
      <c r="D16" s="7" t="n">
        <v>991165</v>
      </c>
    </row>
    <row r="17">
      <c r="A17" s="4" t="inlineStr">
        <is>
          <t>Total unrealized depreciation on open contracts</t>
        </is>
      </c>
      <c r="B17" s="7" t="n">
        <v>-470520</v>
      </c>
      <c r="D17" s="7" t="n">
        <v>-660445</v>
      </c>
    </row>
    <row r="18">
      <c r="A18" s="4" t="inlineStr">
        <is>
          <t>Interest Rates U.S. [Member]</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Total unrealized appreciation on open contracts</t>
        </is>
      </c>
      <c r="B20" s="7" t="n">
        <v>132363</v>
      </c>
      <c r="D20" s="7" t="n">
        <v>93101</v>
      </c>
    </row>
    <row r="21">
      <c r="A21" s="4" t="inlineStr">
        <is>
          <t>Total unrealized depreciation on open contracts</t>
        </is>
      </c>
      <c r="B21" s="7" t="n">
        <v>-172485</v>
      </c>
      <c r="D21" s="7" t="n">
        <v>-789921</v>
      </c>
    </row>
    <row r="22">
      <c r="A22" s="4" t="inlineStr">
        <is>
          <t>Interest Rates Non-U.S. [Member]</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Total unrealized appreciation on open contracts</t>
        </is>
      </c>
      <c r="B24" s="7" t="n">
        <v>1179754</v>
      </c>
      <c r="D24" s="7" t="n">
        <v>726694</v>
      </c>
    </row>
    <row r="25">
      <c r="A25" s="4" t="inlineStr">
        <is>
          <t>Total unrealized depreciation on open contracts</t>
        </is>
      </c>
      <c r="B25" s="7" t="n">
        <v>-371538</v>
      </c>
      <c r="D25" s="7" t="n">
        <v>-927673</v>
      </c>
    </row>
    <row r="26">
      <c r="A26" s="4" t="inlineStr">
        <is>
          <t>Livestock [Member]</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Total unrealized appreciation on open contracts</t>
        </is>
      </c>
      <c r="B28" s="7" t="n">
        <v>191015</v>
      </c>
      <c r="D28" s="7" t="n">
        <v>122423</v>
      </c>
    </row>
    <row r="29">
      <c r="A29" s="4" t="inlineStr">
        <is>
          <t>Total unrealized depreciation on open contracts</t>
        </is>
      </c>
      <c r="B29" s="7" t="n">
        <v>-138802</v>
      </c>
      <c r="D29" s="7" t="n">
        <v>-58085</v>
      </c>
    </row>
    <row r="30">
      <c r="A30" s="4" t="inlineStr">
        <is>
          <t>Metals [Member]</t>
        </is>
      </c>
      <c r="B30" s="4" t="inlineStr">
        <is>
          <t xml:space="preserve"> </t>
        </is>
      </c>
      <c r="D30" s="4" t="inlineStr">
        <is>
          <t xml:space="preserve"> </t>
        </is>
      </c>
    </row>
    <row r="31">
      <c r="A31" s="3" t="inlineStr">
        <is>
          <t>Schedule of Investments [Line Items]</t>
        </is>
      </c>
      <c r="B31" s="4" t="inlineStr">
        <is>
          <t xml:space="preserve"> </t>
        </is>
      </c>
      <c r="D31" s="4" t="inlineStr">
        <is>
          <t xml:space="preserve"> </t>
        </is>
      </c>
    </row>
    <row r="32">
      <c r="A32" s="4" t="inlineStr">
        <is>
          <t>Total unrealized appreciation on open contracts</t>
        </is>
      </c>
      <c r="B32" s="7" t="n">
        <v>904024</v>
      </c>
      <c r="D32" s="7" t="n">
        <v>254138</v>
      </c>
    </row>
    <row r="33">
      <c r="A33" s="4" t="inlineStr">
        <is>
          <t>Total unrealized depreciation on open contracts</t>
        </is>
      </c>
      <c r="B33" s="7" t="n">
        <v>-266919</v>
      </c>
      <c r="D33" s="7" t="n">
        <v>-128916</v>
      </c>
    </row>
    <row r="34">
      <c r="A34" s="4" t="inlineStr">
        <is>
          <t>Softs [Member]</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Total unrealized appreciation on open contracts</t>
        </is>
      </c>
      <c r="B36" s="7" t="n">
        <v>905733</v>
      </c>
      <c r="D36" s="7" t="n">
        <v>1112632</v>
      </c>
    </row>
    <row r="37">
      <c r="A37" s="4" t="inlineStr">
        <is>
          <t>Total unrealized depreciation on open contracts</t>
        </is>
      </c>
      <c r="B37" s="7" t="n">
        <v>-185781</v>
      </c>
      <c r="D37" s="7" t="n">
        <v>-421234</v>
      </c>
    </row>
    <row r="38">
      <c r="A38" s="4" t="inlineStr">
        <is>
          <t>Forward Contracts [Member]</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Total unrealized appreciation on open contracts</t>
        </is>
      </c>
      <c r="B40" s="7" t="n">
        <v>3294171</v>
      </c>
      <c r="D40" s="7" t="n">
        <v>4143975</v>
      </c>
    </row>
    <row r="41">
      <c r="A41" s="4" t="inlineStr">
        <is>
          <t>Total unrealized depreciation on open contracts</t>
        </is>
      </c>
      <c r="B41" s="7" t="n">
        <v>-3439246</v>
      </c>
      <c r="D41" s="7" t="n">
        <v>-5997013</v>
      </c>
    </row>
    <row r="42">
      <c r="A42" s="4" t="inlineStr">
        <is>
          <t>Total unrealized depreciation on open forward contracts</t>
        </is>
      </c>
      <c r="B42" s="6" t="n">
        <v>-145075</v>
      </c>
      <c r="D42" s="6" t="n">
        <v>-1853038</v>
      </c>
    </row>
    <row r="43">
      <c r="A43" s="4" t="inlineStr">
        <is>
          <t>% of Partners' Capital</t>
        </is>
      </c>
      <c r="B43" s="4" t="inlineStr">
        <is>
          <t>(0.10%)</t>
        </is>
      </c>
      <c r="D43" s="4" t="inlineStr">
        <is>
          <t>(1.26%)</t>
        </is>
      </c>
    </row>
    <row r="44">
      <c r="A44" s="4" t="inlineStr">
        <is>
          <t>Forward Contracts [Member] | Total Unrealized Depreciation on Open Contracts [Member]</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Total unrealized depreciation on open contracts</t>
        </is>
      </c>
      <c r="B46" s="6" t="n">
        <v>-3439246</v>
      </c>
      <c r="D46" s="6" t="n">
        <v>-5997013</v>
      </c>
    </row>
    <row r="47">
      <c r="A47" s="4" t="inlineStr">
        <is>
          <t>% of Partners' Capital</t>
        </is>
      </c>
      <c r="B47" s="4" t="inlineStr">
        <is>
          <t>(2.31%)</t>
        </is>
      </c>
      <c r="D47" s="4" t="inlineStr">
        <is>
          <t>(4.07%)</t>
        </is>
      </c>
    </row>
    <row r="48">
      <c r="A48" s="4" t="inlineStr">
        <is>
          <t>Forward Contracts [Member] | Total Unrealized Appreciation on Open Contracts [Member]</t>
        </is>
      </c>
      <c r="B48" s="4" t="inlineStr">
        <is>
          <t xml:space="preserve"> </t>
        </is>
      </c>
      <c r="D48" s="4" t="inlineStr">
        <is>
          <t xml:space="preserve"> </t>
        </is>
      </c>
    </row>
    <row r="49">
      <c r="A49" s="3" t="inlineStr">
        <is>
          <t>Schedule of Investments [Line Items]</t>
        </is>
      </c>
      <c r="B49" s="4" t="inlineStr">
        <is>
          <t xml:space="preserve"> </t>
        </is>
      </c>
      <c r="D49" s="4" t="inlineStr">
        <is>
          <t xml:space="preserve"> </t>
        </is>
      </c>
    </row>
    <row r="50">
      <c r="A50" s="4" t="inlineStr">
        <is>
          <t>Total unrealized appreciation on open contracts</t>
        </is>
      </c>
      <c r="B50" s="6" t="n">
        <v>3294171</v>
      </c>
      <c r="D50" s="6" t="n">
        <v>4143975</v>
      </c>
    </row>
    <row r="51">
      <c r="A51" s="4" t="inlineStr">
        <is>
          <t>% of Partners' Capital</t>
        </is>
      </c>
      <c r="B51" s="11" t="n">
        <v>0.0221</v>
      </c>
      <c r="D51" s="11" t="n">
        <v>0.0281</v>
      </c>
    </row>
    <row r="52">
      <c r="A52" s="4" t="inlineStr">
        <is>
          <t>Forward Contracts [Member] | Currencies [Member]</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Total unrealized appreciation on open contracts</t>
        </is>
      </c>
      <c r="B54" s="6" t="n">
        <v>2107810</v>
      </c>
      <c r="D54" s="6" t="n">
        <v>3324371</v>
      </c>
    </row>
    <row r="55">
      <c r="A55" s="4" t="inlineStr">
        <is>
          <t>Total unrealized depreciation on open contracts</t>
        </is>
      </c>
      <c r="B55" s="7" t="n">
        <v>-1779766</v>
      </c>
      <c r="D55" s="7" t="n">
        <v>-4651461</v>
      </c>
    </row>
    <row r="56">
      <c r="A56" s="4" t="inlineStr">
        <is>
          <t>Forward Contracts [Member] | Currencies [Member] | Total Unrealized Depreciation on Open Contracts [Member]</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Notional Amount</t>
        </is>
      </c>
      <c r="B58" s="7" t="n">
        <v>175943799</v>
      </c>
      <c r="D58" s="7" t="n">
        <v>239065662</v>
      </c>
    </row>
    <row r="59">
      <c r="A59" s="4" t="inlineStr">
        <is>
          <t>Total unrealized depreciation on open contracts</t>
        </is>
      </c>
      <c r="B59" s="6" t="n">
        <v>-1779766</v>
      </c>
      <c r="D59" s="6" t="n">
        <v>-4651461</v>
      </c>
    </row>
    <row r="60">
      <c r="A60" s="4" t="inlineStr">
        <is>
          <t>% of Partners' Capital</t>
        </is>
      </c>
      <c r="B60" s="4" t="inlineStr">
        <is>
          <t>(1.20%)</t>
        </is>
      </c>
      <c r="D60" s="4" t="inlineStr">
        <is>
          <t>(3.16%)</t>
        </is>
      </c>
    </row>
    <row r="61">
      <c r="A61" s="4" t="inlineStr">
        <is>
          <t>Forward Contracts [Member] | Currencies [Member] | Total Unrealized Appreciation on Open Contracts [Member]</t>
        </is>
      </c>
      <c r="B61" s="4" t="inlineStr">
        <is>
          <t xml:space="preserve"> </t>
        </is>
      </c>
      <c r="D61" s="4" t="inlineStr">
        <is>
          <t xml:space="preserve"> </t>
        </is>
      </c>
    </row>
    <row r="62">
      <c r="A62" s="3" t="inlineStr">
        <is>
          <t>Schedule of Investments [Line Items]</t>
        </is>
      </c>
      <c r="B62" s="4" t="inlineStr">
        <is>
          <t xml:space="preserve"> </t>
        </is>
      </c>
      <c r="D62" s="4" t="inlineStr">
        <is>
          <t xml:space="preserve"> </t>
        </is>
      </c>
    </row>
    <row r="63">
      <c r="A63" s="4" t="inlineStr">
        <is>
          <t>Notional Amount</t>
        </is>
      </c>
      <c r="B63" s="6" t="n">
        <v>183069601</v>
      </c>
      <c r="D63" s="6" t="n">
        <v>239642780</v>
      </c>
    </row>
    <row r="64">
      <c r="A64" s="4" t="inlineStr">
        <is>
          <t>Total unrealized appreciation on open contracts</t>
        </is>
      </c>
      <c r="B64" s="6" t="n">
        <v>2107810</v>
      </c>
      <c r="D64" s="6" t="n">
        <v>3324371</v>
      </c>
    </row>
    <row r="65">
      <c r="A65" s="4" t="inlineStr">
        <is>
          <t>% of Partners' Capital</t>
        </is>
      </c>
      <c r="B65" s="11" t="n">
        <v>0.0141</v>
      </c>
      <c r="D65" s="11" t="n">
        <v>0.0226</v>
      </c>
    </row>
    <row r="66">
      <c r="A66" s="4" t="inlineStr">
        <is>
          <t>Forward Contracts [Member] | Metals [Member]</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Total unrealized appreciation on open contracts</t>
        </is>
      </c>
      <c r="B68" s="6" t="n">
        <v>1186361</v>
      </c>
      <c r="D68" s="6" t="n">
        <v>819604</v>
      </c>
    </row>
    <row r="69">
      <c r="A69" s="4" t="inlineStr">
        <is>
          <t>Total unrealized depreciation on open contracts</t>
        </is>
      </c>
      <c r="B69" s="6" t="n">
        <v>-1659480</v>
      </c>
      <c r="D69" s="6" t="n">
        <v>-1345552</v>
      </c>
    </row>
    <row r="70">
      <c r="A70" s="4" t="inlineStr">
        <is>
          <t>Forward Contracts [Member] | Metals [Member] | Total Unrealized Depreciation on Open Contracts [Member]</t>
        </is>
      </c>
      <c r="B70" s="4" t="inlineStr">
        <is>
          <t xml:space="preserve"> </t>
        </is>
      </c>
      <c r="D70" s="4" t="inlineStr">
        <is>
          <t xml:space="preserve"> </t>
        </is>
      </c>
    </row>
    <row r="71">
      <c r="A71" s="3" t="inlineStr">
        <is>
          <t>Schedule of Investments [Line Items]</t>
        </is>
      </c>
      <c r="B71" s="4" t="inlineStr">
        <is>
          <t xml:space="preserve"> </t>
        </is>
      </c>
      <c r="D71" s="4" t="inlineStr">
        <is>
          <t xml:space="preserve"> </t>
        </is>
      </c>
    </row>
    <row r="72">
      <c r="A72" s="4" t="inlineStr">
        <is>
          <t>Number of Contracts | Class</t>
        </is>
      </c>
      <c r="B72" s="7" t="n">
        <v>283</v>
      </c>
      <c r="D72" s="7" t="n">
        <v>341</v>
      </c>
    </row>
    <row r="73">
      <c r="A73" s="4" t="inlineStr">
        <is>
          <t>Total unrealized depreciation on open contracts</t>
        </is>
      </c>
      <c r="B73" s="6" t="n">
        <v>-1659480</v>
      </c>
      <c r="D73" s="6" t="n">
        <v>-1345552</v>
      </c>
    </row>
    <row r="74">
      <c r="A74" s="4" t="inlineStr">
        <is>
          <t>% of Partners' Capital</t>
        </is>
      </c>
      <c r="B74" s="4" t="inlineStr">
        <is>
          <t>(1.11%)</t>
        </is>
      </c>
      <c r="D74" s="4" t="inlineStr">
        <is>
          <t>(0.91%)</t>
        </is>
      </c>
    </row>
    <row r="75">
      <c r="A75" s="4" t="inlineStr">
        <is>
          <t>Forward Contracts [Member] | Metals [Member] | Total Unrealized Appreciation on Open Contracts [Member]</t>
        </is>
      </c>
      <c r="B75" s="4" t="inlineStr">
        <is>
          <t xml:space="preserve"> </t>
        </is>
      </c>
      <c r="D75" s="4" t="inlineStr">
        <is>
          <t xml:space="preserve"> </t>
        </is>
      </c>
    </row>
    <row r="76">
      <c r="A76" s="3" t="inlineStr">
        <is>
          <t>Schedule of Investments [Line Items]</t>
        </is>
      </c>
      <c r="B76" s="4" t="inlineStr">
        <is>
          <t xml:space="preserve"> </t>
        </is>
      </c>
      <c r="D76" s="4" t="inlineStr">
        <is>
          <t xml:space="preserve"> </t>
        </is>
      </c>
    </row>
    <row r="77">
      <c r="A77" s="4" t="inlineStr">
        <is>
          <t>Number of Contracts | Class</t>
        </is>
      </c>
      <c r="B77" s="7" t="n">
        <v>272</v>
      </c>
      <c r="D77" s="7" t="n">
        <v>245</v>
      </c>
    </row>
    <row r="78">
      <c r="A78" s="4" t="inlineStr">
        <is>
          <t>Total unrealized appreciation on open contracts</t>
        </is>
      </c>
      <c r="B78" s="6" t="n">
        <v>1186361</v>
      </c>
      <c r="D78" s="6" t="n">
        <v>819604</v>
      </c>
    </row>
    <row r="79">
      <c r="A79" s="4" t="inlineStr">
        <is>
          <t>% of Partners' Capital</t>
        </is>
      </c>
      <c r="B79" s="11" t="n">
        <v>0.008</v>
      </c>
      <c r="D79" s="11" t="n">
        <v>0.0055</v>
      </c>
    </row>
    <row r="80">
      <c r="A80" s="4" t="inlineStr">
        <is>
          <t>Futures Contracts [Member]</t>
        </is>
      </c>
      <c r="B80" s="4" t="inlineStr">
        <is>
          <t xml:space="preserve"> </t>
        </is>
      </c>
      <c r="D80" s="4" t="inlineStr">
        <is>
          <t xml:space="preserve"> </t>
        </is>
      </c>
    </row>
    <row r="81">
      <c r="A81" s="3" t="inlineStr">
        <is>
          <t>Schedule of Investments [Line Items]</t>
        </is>
      </c>
      <c r="B81" s="4" t="inlineStr">
        <is>
          <t xml:space="preserve"> </t>
        </is>
      </c>
      <c r="D81" s="4" t="inlineStr">
        <is>
          <t xml:space="preserve"> </t>
        </is>
      </c>
    </row>
    <row r="82">
      <c r="A82" s="4" t="inlineStr">
        <is>
          <t>Total unrealized appreciation on open contracts</t>
        </is>
      </c>
      <c r="B82" s="6" t="n">
        <v>6442392</v>
      </c>
      <c r="D82" s="6" t="n">
        <v>4050808</v>
      </c>
    </row>
    <row r="83">
      <c r="A83" s="4" t="inlineStr">
        <is>
          <t>Total unrealized depreciation on open contracts</t>
        </is>
      </c>
      <c r="B83" s="7" t="n">
        <v>-3108571</v>
      </c>
      <c r="D83" s="7" t="n">
        <v>-4570043</v>
      </c>
    </row>
    <row r="84">
      <c r="A84" s="4" t="inlineStr">
        <is>
          <t>Total unrealized depreciation on open forward contracts</t>
        </is>
      </c>
      <c r="B84" s="6" t="n">
        <v>3333821</v>
      </c>
      <c r="D84" s="6" t="n">
        <v>-519235</v>
      </c>
    </row>
    <row r="85">
      <c r="A85" s="4" t="inlineStr">
        <is>
          <t>% of Partners' Capital</t>
        </is>
      </c>
      <c r="B85" s="11" t="n">
        <v>0.0224</v>
      </c>
      <c r="D85" s="4" t="inlineStr">
        <is>
          <t>(0.35%)</t>
        </is>
      </c>
    </row>
    <row r="86">
      <c r="A86" s="4" t="inlineStr">
        <is>
          <t>Futures Contracts [Member] | Contracts Purchased [Member]</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Total unrealized depreciation on open forward contracts</t>
        </is>
      </c>
      <c r="B88" s="6" t="n">
        <v>4743680</v>
      </c>
      <c r="D88" s="6" t="n">
        <v>1802886</v>
      </c>
    </row>
    <row r="89">
      <c r="A89" s="4" t="inlineStr">
        <is>
          <t>% of Partners' Capital</t>
        </is>
      </c>
      <c r="B89" s="11" t="n">
        <v>0.0319</v>
      </c>
      <c r="D89" s="11" t="n">
        <v>0.0122</v>
      </c>
    </row>
    <row r="90">
      <c r="A90" s="4" t="inlineStr">
        <is>
          <t>Futures Contracts [Member] | Contracts Purchased [Member] | Currencies [Member]</t>
        </is>
      </c>
      <c r="B90" s="4" t="inlineStr">
        <is>
          <t xml:space="preserve"> </t>
        </is>
      </c>
      <c r="D90" s="4" t="inlineStr">
        <is>
          <t xml:space="preserve"> </t>
        </is>
      </c>
    </row>
    <row r="91">
      <c r="A91" s="3" t="inlineStr">
        <is>
          <t>Schedule of Investments [Line Items]</t>
        </is>
      </c>
      <c r="B91" s="4" t="inlineStr">
        <is>
          <t xml:space="preserve"> </t>
        </is>
      </c>
      <c r="D91" s="4" t="inlineStr">
        <is>
          <t xml:space="preserve"> </t>
        </is>
      </c>
    </row>
    <row r="92">
      <c r="A92" s="4" t="inlineStr">
        <is>
          <t>Number of Contracts | Contracts</t>
        </is>
      </c>
      <c r="B92" s="7" t="n">
        <v>575</v>
      </c>
      <c r="D92" s="7" t="n">
        <v>315</v>
      </c>
    </row>
    <row r="93">
      <c r="A93" s="4" t="inlineStr">
        <is>
          <t>Total unrealized depreciation on open forward contracts</t>
        </is>
      </c>
      <c r="B93" s="6" t="n">
        <v>695410</v>
      </c>
      <c r="D93" s="6" t="n">
        <v>169284</v>
      </c>
    </row>
    <row r="94">
      <c r="A94" s="4" t="inlineStr">
        <is>
          <t>% of Partners' Capital</t>
        </is>
      </c>
      <c r="B94" s="11" t="n">
        <v>0.0047</v>
      </c>
      <c r="D94" s="11" t="n">
        <v>0.0011</v>
      </c>
    </row>
    <row r="95">
      <c r="A95" s="4" t="inlineStr">
        <is>
          <t>Futures Contracts [Member] | Contracts Purchased [Member] | Energy [Member]</t>
        </is>
      </c>
      <c r="B95" s="4" t="inlineStr">
        <is>
          <t xml:space="preserve"> </t>
        </is>
      </c>
      <c r="D95" s="4" t="inlineStr">
        <is>
          <t xml:space="preserve"> </t>
        </is>
      </c>
    </row>
    <row r="96">
      <c r="A96" s="3" t="inlineStr">
        <is>
          <t>Schedule of Investments [Line Items]</t>
        </is>
      </c>
      <c r="B96" s="4" t="inlineStr">
        <is>
          <t xml:space="preserve"> </t>
        </is>
      </c>
      <c r="D96" s="4" t="inlineStr">
        <is>
          <t xml:space="preserve"> </t>
        </is>
      </c>
    </row>
    <row r="97">
      <c r="A97" s="4" t="inlineStr">
        <is>
          <t>Number of Contracts | Class</t>
        </is>
      </c>
      <c r="B97" s="7" t="n">
        <v>71</v>
      </c>
      <c r="D97" s="7" t="n">
        <v>119</v>
      </c>
    </row>
    <row r="98">
      <c r="A98" s="4" t="inlineStr">
        <is>
          <t>Total unrealized depreciation on open forward contracts</t>
        </is>
      </c>
      <c r="B98" s="6" t="n">
        <v>-139630</v>
      </c>
      <c r="D98" s="6" t="n">
        <v>-305590</v>
      </c>
    </row>
    <row r="99">
      <c r="A99" s="4" t="inlineStr">
        <is>
          <t>% of Partners' Capital</t>
        </is>
      </c>
      <c r="B99" s="4" t="inlineStr">
        <is>
          <t>(0.09%)</t>
        </is>
      </c>
      <c r="D99" s="4" t="inlineStr">
        <is>
          <t>(0.21%)</t>
        </is>
      </c>
    </row>
    <row r="100">
      <c r="A100" s="4" t="inlineStr">
        <is>
          <t>Futures Contracts [Member] | Contracts Purchased [Member] | Grains [Member]</t>
        </is>
      </c>
      <c r="B100" s="4" t="inlineStr">
        <is>
          <t xml:space="preserve"> </t>
        </is>
      </c>
      <c r="D100" s="4" t="inlineStr">
        <is>
          <t xml:space="preserve"> </t>
        </is>
      </c>
    </row>
    <row r="101">
      <c r="A101" s="3" t="inlineStr">
        <is>
          <t>Schedule of Investments [Line Items]</t>
        </is>
      </c>
      <c r="B101" s="4" t="inlineStr">
        <is>
          <t xml:space="preserve"> </t>
        </is>
      </c>
      <c r="D101" s="4" t="inlineStr">
        <is>
          <t xml:space="preserve"> </t>
        </is>
      </c>
    </row>
    <row r="102">
      <c r="A102" s="4" t="inlineStr">
        <is>
          <t>Number of Contracts | Class</t>
        </is>
      </c>
      <c r="B102" s="7" t="n">
        <v>62</v>
      </c>
      <c r="D102" s="7" t="n">
        <v>118</v>
      </c>
    </row>
    <row r="103">
      <c r="A103" s="4" t="inlineStr">
        <is>
          <t>Total unrealized depreciation on open forward contracts</t>
        </is>
      </c>
      <c r="B103" s="6" t="n">
        <v>52111</v>
      </c>
      <c r="D103" s="6" t="n">
        <v>-344085</v>
      </c>
    </row>
    <row r="104">
      <c r="A104" s="4" t="inlineStr">
        <is>
          <t>% of Partners' Capital</t>
        </is>
      </c>
      <c r="B104" s="11" t="n">
        <v>0.0004</v>
      </c>
      <c r="D104" s="4" t="inlineStr">
        <is>
          <t>(0.23%)</t>
        </is>
      </c>
    </row>
    <row r="105">
      <c r="A105" s="4" t="inlineStr">
        <is>
          <t>Futures Contracts [Member] | Contracts Purchased [Member] | Indices [Member]</t>
        </is>
      </c>
      <c r="B105" s="4" t="inlineStr">
        <is>
          <t xml:space="preserve"> </t>
        </is>
      </c>
      <c r="D105" s="4" t="inlineStr">
        <is>
          <t xml:space="preserve"> </t>
        </is>
      </c>
    </row>
    <row r="106">
      <c r="A106" s="3" t="inlineStr">
        <is>
          <t>Schedule of Investments [Line Items]</t>
        </is>
      </c>
      <c r="B106" s="4" t="inlineStr">
        <is>
          <t xml:space="preserve"> </t>
        </is>
      </c>
      <c r="D106" s="4" t="inlineStr">
        <is>
          <t xml:space="preserve"> </t>
        </is>
      </c>
    </row>
    <row r="107">
      <c r="A107" s="4" t="inlineStr">
        <is>
          <t>Number of Contracts | Class</t>
        </is>
      </c>
      <c r="B107" s="7" t="n">
        <v>922</v>
      </c>
      <c r="D107" s="7" t="n">
        <v>1144</v>
      </c>
    </row>
    <row r="108">
      <c r="A108" s="4" t="inlineStr">
        <is>
          <t>Total unrealized depreciation on open forward contracts</t>
        </is>
      </c>
      <c r="B108" s="6" t="n">
        <v>1696630</v>
      </c>
      <c r="D108" s="6" t="n">
        <v>713669</v>
      </c>
    </row>
    <row r="109">
      <c r="A109" s="4" t="inlineStr">
        <is>
          <t>% of Partners' Capital</t>
        </is>
      </c>
      <c r="B109" s="11" t="n">
        <v>0.0114</v>
      </c>
      <c r="D109" s="11" t="n">
        <v>0.0048</v>
      </c>
    </row>
    <row r="110">
      <c r="A110" s="4" t="inlineStr">
        <is>
          <t>Futures Contracts [Member] | Contracts Purchased [Member] | Interest Rates U.S. [Member]</t>
        </is>
      </c>
      <c r="B110" s="4" t="inlineStr">
        <is>
          <t xml:space="preserve"> </t>
        </is>
      </c>
      <c r="D110" s="4" t="inlineStr">
        <is>
          <t xml:space="preserve"> </t>
        </is>
      </c>
    </row>
    <row r="111">
      <c r="A111" s="3" t="inlineStr">
        <is>
          <t>Schedule of Investments [Line Items]</t>
        </is>
      </c>
      <c r="B111" s="4" t="inlineStr">
        <is>
          <t xml:space="preserve"> </t>
        </is>
      </c>
      <c r="D111" s="4" t="inlineStr">
        <is>
          <t xml:space="preserve"> </t>
        </is>
      </c>
    </row>
    <row r="112">
      <c r="A112" s="4" t="inlineStr">
        <is>
          <t>Number of Contracts | Contracts</t>
        </is>
      </c>
      <c r="B112" s="7" t="n">
        <v>662</v>
      </c>
      <c r="D112" s="7" t="n">
        <v>140</v>
      </c>
    </row>
    <row r="113">
      <c r="A113" s="4" t="inlineStr">
        <is>
          <t>Total unrealized depreciation on open forward contracts</t>
        </is>
      </c>
      <c r="B113" s="6" t="n">
        <v>-43052</v>
      </c>
      <c r="D113" s="6" t="n">
        <v>72203</v>
      </c>
    </row>
    <row r="114">
      <c r="A114" s="4" t="inlineStr">
        <is>
          <t>% of Partners' Capital</t>
        </is>
      </c>
      <c r="B114" s="4" t="inlineStr">
        <is>
          <t>(0.03%)</t>
        </is>
      </c>
      <c r="D114" s="11" t="n">
        <v>0.0005</v>
      </c>
    </row>
    <row r="115">
      <c r="A115" s="4" t="inlineStr">
        <is>
          <t>Futures Contracts [Member] | Contracts Purchased [Member] | Interest Rates Non-U.S. [Member]</t>
        </is>
      </c>
      <c r="B115" s="4" t="inlineStr">
        <is>
          <t xml:space="preserve"> </t>
        </is>
      </c>
      <c r="D115" s="4" t="inlineStr">
        <is>
          <t xml:space="preserve"> </t>
        </is>
      </c>
    </row>
    <row r="116">
      <c r="A116" s="3" t="inlineStr">
        <is>
          <t>Schedule of Investments [Line Items]</t>
        </is>
      </c>
      <c r="B116" s="4" t="inlineStr">
        <is>
          <t xml:space="preserve"> </t>
        </is>
      </c>
      <c r="D116" s="4" t="inlineStr">
        <is>
          <t xml:space="preserve"> </t>
        </is>
      </c>
    </row>
    <row r="117">
      <c r="A117" s="4" t="inlineStr">
        <is>
          <t>Number of Contracts | Contracts</t>
        </is>
      </c>
      <c r="B117" s="7" t="n">
        <v>2793</v>
      </c>
      <c r="D117" s="7" t="n">
        <v>702</v>
      </c>
    </row>
    <row r="118">
      <c r="A118" s="4" t="inlineStr">
        <is>
          <t>Total unrealized depreciation on open forward contracts</t>
        </is>
      </c>
      <c r="B118" s="6" t="n">
        <v>630473</v>
      </c>
      <c r="D118" s="6" t="n">
        <v>628842</v>
      </c>
    </row>
    <row r="119">
      <c r="A119" s="4" t="inlineStr">
        <is>
          <t>% of Partners' Capital</t>
        </is>
      </c>
      <c r="B119" s="11" t="n">
        <v>0.0042</v>
      </c>
      <c r="D119" s="11" t="n">
        <v>0.0043</v>
      </c>
    </row>
    <row r="120">
      <c r="A120" s="4" t="inlineStr">
        <is>
          <t>Futures Contracts [Member] | Contracts Purchased [Member] | Livestock [Member]</t>
        </is>
      </c>
      <c r="B120" s="4" t="inlineStr">
        <is>
          <t xml:space="preserve"> </t>
        </is>
      </c>
      <c r="D120" s="4" t="inlineStr">
        <is>
          <t xml:space="preserve"> </t>
        </is>
      </c>
    </row>
    <row r="121">
      <c r="A121" s="3" t="inlineStr">
        <is>
          <t>Schedule of Investments [Line Items]</t>
        </is>
      </c>
      <c r="B121" s="4" t="inlineStr">
        <is>
          <t xml:space="preserve"> </t>
        </is>
      </c>
      <c r="D121" s="4" t="inlineStr">
        <is>
          <t xml:space="preserve"> </t>
        </is>
      </c>
    </row>
    <row r="122">
      <c r="A122" s="4" t="inlineStr">
        <is>
          <t>Number of Contracts | Contracts</t>
        </is>
      </c>
      <c r="B122" s="7" t="n">
        <v>107</v>
      </c>
      <c r="D122" s="4" t="inlineStr">
        <is>
          <t xml:space="preserve"> </t>
        </is>
      </c>
    </row>
    <row r="123">
      <c r="A123" s="4" t="inlineStr">
        <is>
          <t>Total unrealized depreciation on open forward contracts</t>
        </is>
      </c>
      <c r="B123" s="6" t="n">
        <v>179348</v>
      </c>
      <c r="D123" s="4" t="inlineStr">
        <is>
          <t xml:space="preserve"> </t>
        </is>
      </c>
    </row>
    <row r="124">
      <c r="A124" s="4" t="inlineStr">
        <is>
          <t>% of Partners' Capital</t>
        </is>
      </c>
      <c r="B124" s="11" t="n">
        <v>0.0012</v>
      </c>
      <c r="D124" s="4" t="inlineStr">
        <is>
          <t xml:space="preserve"> </t>
        </is>
      </c>
    </row>
    <row r="125">
      <c r="A125" s="4" t="inlineStr">
        <is>
          <t>Futures Contracts [Member] | Contracts Purchased [Member] | Metals [Member]</t>
        </is>
      </c>
      <c r="B125" s="4" t="inlineStr">
        <is>
          <t xml:space="preserve"> </t>
        </is>
      </c>
      <c r="D125" s="4" t="inlineStr">
        <is>
          <t xml:space="preserve"> </t>
        </is>
      </c>
    </row>
    <row r="126">
      <c r="A126" s="3" t="inlineStr">
        <is>
          <t>Schedule of Investments [Line Items]</t>
        </is>
      </c>
      <c r="B126" s="4" t="inlineStr">
        <is>
          <t xml:space="preserve"> </t>
        </is>
      </c>
      <c r="D126" s="4" t="inlineStr">
        <is>
          <t xml:space="preserve"> </t>
        </is>
      </c>
    </row>
    <row r="127">
      <c r="A127" s="4" t="inlineStr">
        <is>
          <t>Number of Contracts | Class</t>
        </is>
      </c>
      <c r="B127" s="7" t="n">
        <v>143</v>
      </c>
      <c r="D127" s="7" t="n">
        <v>223</v>
      </c>
    </row>
    <row r="128">
      <c r="A128" s="4" t="inlineStr">
        <is>
          <t>Total unrealized depreciation on open forward contracts</t>
        </is>
      </c>
      <c r="B128" s="6" t="n">
        <v>865703</v>
      </c>
      <c r="D128" s="6" t="n">
        <v>184798</v>
      </c>
    </row>
    <row r="129">
      <c r="A129" s="4" t="inlineStr">
        <is>
          <t>% of Partners' Capital</t>
        </is>
      </c>
      <c r="B129" s="11" t="n">
        <v>0.0058</v>
      </c>
      <c r="D129" s="11" t="n">
        <v>0.0013</v>
      </c>
    </row>
    <row r="130">
      <c r="A130" s="4" t="inlineStr">
        <is>
          <t>Futures Contracts [Member] | Contracts Purchased [Member] | Softs [Member]</t>
        </is>
      </c>
      <c r="B130" s="4" t="inlineStr">
        <is>
          <t xml:space="preserve"> </t>
        </is>
      </c>
      <c r="D130" s="4" t="inlineStr">
        <is>
          <t xml:space="preserve"> </t>
        </is>
      </c>
    </row>
    <row r="131">
      <c r="A131" s="3" t="inlineStr">
        <is>
          <t>Schedule of Investments [Line Items]</t>
        </is>
      </c>
      <c r="B131" s="4" t="inlineStr">
        <is>
          <t xml:space="preserve"> </t>
        </is>
      </c>
      <c r="D131" s="4" t="inlineStr">
        <is>
          <t xml:space="preserve"> </t>
        </is>
      </c>
    </row>
    <row r="132">
      <c r="A132" s="4" t="inlineStr">
        <is>
          <t>Number of Contracts | Class</t>
        </is>
      </c>
      <c r="B132" s="7" t="n">
        <v>342</v>
      </c>
      <c r="D132" s="7" t="n">
        <v>298</v>
      </c>
    </row>
    <row r="133">
      <c r="A133" s="4" t="inlineStr">
        <is>
          <t>Total unrealized depreciation on open forward contracts</t>
        </is>
      </c>
      <c r="B133" s="6" t="n">
        <v>806687</v>
      </c>
      <c r="D133" s="6" t="n">
        <v>683765</v>
      </c>
    </row>
    <row r="134">
      <c r="A134" s="4" t="inlineStr">
        <is>
          <t>% of Partners' Capital</t>
        </is>
      </c>
      <c r="B134" s="11" t="n">
        <v>0.0054</v>
      </c>
      <c r="D134" s="11" t="n">
        <v>0.0046</v>
      </c>
    </row>
    <row r="135">
      <c r="A135" s="4" t="inlineStr">
        <is>
          <t>Futures Contracts [Member] | Contracts Sold [Member]</t>
        </is>
      </c>
      <c r="B135" s="4" t="inlineStr">
        <is>
          <t xml:space="preserve"> </t>
        </is>
      </c>
      <c r="D135" s="4" t="inlineStr">
        <is>
          <t xml:space="preserve"> </t>
        </is>
      </c>
    </row>
    <row r="136">
      <c r="A136" s="3" t="inlineStr">
        <is>
          <t>Schedule of Investments [Line Items]</t>
        </is>
      </c>
      <c r="B136" s="4" t="inlineStr">
        <is>
          <t xml:space="preserve"> </t>
        </is>
      </c>
      <c r="D136" s="4" t="inlineStr">
        <is>
          <t xml:space="preserve"> </t>
        </is>
      </c>
    </row>
    <row r="137">
      <c r="A137" s="4" t="inlineStr">
        <is>
          <t>Total unrealized depreciation on open forward contracts</t>
        </is>
      </c>
      <c r="B137" s="6" t="n">
        <v>-1409859</v>
      </c>
      <c r="D137" s="6" t="n">
        <v>-2322121</v>
      </c>
    </row>
    <row r="138">
      <c r="A138" s="4" t="inlineStr">
        <is>
          <t>% of Partners' Capital</t>
        </is>
      </c>
      <c r="B138" s="4" t="inlineStr">
        <is>
          <t>(0.95%)</t>
        </is>
      </c>
      <c r="D138" s="4" t="inlineStr">
        <is>
          <t>(1.57%)</t>
        </is>
      </c>
    </row>
    <row r="139">
      <c r="A139" s="4" t="inlineStr">
        <is>
          <t>Futures Contracts [Member] | Contracts Sold [Member] | Currencies [Member]</t>
        </is>
      </c>
      <c r="B139" s="4" t="inlineStr">
        <is>
          <t xml:space="preserve"> </t>
        </is>
      </c>
      <c r="D139" s="4" t="inlineStr">
        <is>
          <t xml:space="preserve"> </t>
        </is>
      </c>
    </row>
    <row r="140">
      <c r="A140" s="3" t="inlineStr">
        <is>
          <t>Schedule of Investments [Line Items]</t>
        </is>
      </c>
      <c r="B140" s="4" t="inlineStr">
        <is>
          <t xml:space="preserve"> </t>
        </is>
      </c>
      <c r="D140" s="4" t="inlineStr">
        <is>
          <t xml:space="preserve"> </t>
        </is>
      </c>
    </row>
    <row r="141">
      <c r="A141" s="4" t="inlineStr">
        <is>
          <t>Number of Contracts | Contracts</t>
        </is>
      </c>
      <c r="B141" s="7" t="n">
        <v>253</v>
      </c>
      <c r="D141" s="7" t="n">
        <v>176</v>
      </c>
    </row>
    <row r="142">
      <c r="A142" s="4" t="inlineStr">
        <is>
          <t>Total unrealized depreciation on open forward contracts</t>
        </is>
      </c>
      <c r="B142" s="6" t="n">
        <v>45185</v>
      </c>
      <c r="D142" s="6" t="n">
        <v>-209309</v>
      </c>
    </row>
    <row r="143">
      <c r="A143" s="4" t="inlineStr">
        <is>
          <t>% of Partners' Capital</t>
        </is>
      </c>
      <c r="B143" s="11" t="n">
        <v>0.0003</v>
      </c>
      <c r="D143" s="4" t="inlineStr">
        <is>
          <t>(0.14%)</t>
        </is>
      </c>
    </row>
    <row r="144">
      <c r="A144" s="4" t="inlineStr">
        <is>
          <t>Futures Contracts [Member] | Contracts Sold [Member] | Energy [Member]</t>
        </is>
      </c>
      <c r="B144" s="4" t="inlineStr">
        <is>
          <t xml:space="preserve"> </t>
        </is>
      </c>
      <c r="D144" s="4" t="inlineStr">
        <is>
          <t xml:space="preserve"> </t>
        </is>
      </c>
    </row>
    <row r="145">
      <c r="A145" s="3" t="inlineStr">
        <is>
          <t>Schedule of Investments [Line Items]</t>
        </is>
      </c>
      <c r="B145" s="4" t="inlineStr">
        <is>
          <t xml:space="preserve"> </t>
        </is>
      </c>
      <c r="D145" s="4" t="inlineStr">
        <is>
          <t xml:space="preserve"> </t>
        </is>
      </c>
    </row>
    <row r="146">
      <c r="A146" s="4" t="inlineStr">
        <is>
          <t>Number of Contracts | Class</t>
        </is>
      </c>
      <c r="B146" s="7" t="n">
        <v>532</v>
      </c>
      <c r="D146" s="7" t="n">
        <v>315</v>
      </c>
    </row>
    <row r="147">
      <c r="A147" s="4" t="inlineStr">
        <is>
          <t>Total unrealized depreciation on open forward contracts</t>
        </is>
      </c>
      <c r="B147" s="6" t="n">
        <v>-415873</v>
      </c>
      <c r="D147" s="6" t="n">
        <v>-287610</v>
      </c>
    </row>
    <row r="148">
      <c r="A148" s="4" t="inlineStr">
        <is>
          <t>% of Partners' Capital</t>
        </is>
      </c>
      <c r="B148" s="4" t="inlineStr">
        <is>
          <t>(0.28%)</t>
        </is>
      </c>
      <c r="D148" s="4" t="inlineStr">
        <is>
          <t>(0.20%)</t>
        </is>
      </c>
    </row>
    <row r="149">
      <c r="A149" s="4" t="inlineStr">
        <is>
          <t>Futures Contracts [Member] | Contracts Sold [Member] | Grains [Member]</t>
        </is>
      </c>
      <c r="B149" s="4" t="inlineStr">
        <is>
          <t xml:space="preserve"> </t>
        </is>
      </c>
      <c r="D149" s="4" t="inlineStr">
        <is>
          <t xml:space="preserve"> </t>
        </is>
      </c>
    </row>
    <row r="150">
      <c r="A150" s="3" t="inlineStr">
        <is>
          <t>Schedule of Investments [Line Items]</t>
        </is>
      </c>
      <c r="B150" s="4" t="inlineStr">
        <is>
          <t xml:space="preserve"> </t>
        </is>
      </c>
      <c r="D150" s="4" t="inlineStr">
        <is>
          <t xml:space="preserve"> </t>
        </is>
      </c>
    </row>
    <row r="151">
      <c r="A151" s="4" t="inlineStr">
        <is>
          <t>Number of Contracts | Class</t>
        </is>
      </c>
      <c r="B151" s="7" t="n">
        <v>677</v>
      </c>
      <c r="D151" s="7" t="n">
        <v>645</v>
      </c>
    </row>
    <row r="152">
      <c r="A152" s="4" t="inlineStr">
        <is>
          <t>Total unrealized depreciation on open forward contracts</t>
        </is>
      </c>
      <c r="B152" s="6" t="n">
        <v>-482434</v>
      </c>
      <c r="D152" s="6" t="n">
        <v>144196</v>
      </c>
    </row>
    <row r="153">
      <c r="A153" s="4" t="inlineStr">
        <is>
          <t>% of Partners' Capital</t>
        </is>
      </c>
      <c r="B153" s="4" t="inlineStr">
        <is>
          <t>(0.32%)</t>
        </is>
      </c>
      <c r="D153" s="11" t="n">
        <v>0.001</v>
      </c>
    </row>
    <row r="154">
      <c r="A154" s="4" t="inlineStr">
        <is>
          <t>Futures Contracts [Member] | Contracts Sold [Member] | Indices [Member]</t>
        </is>
      </c>
      <c r="B154" s="4" t="inlineStr">
        <is>
          <t xml:space="preserve"> </t>
        </is>
      </c>
      <c r="D154" s="4" t="inlineStr">
        <is>
          <t xml:space="preserve"> </t>
        </is>
      </c>
    </row>
    <row r="155">
      <c r="A155" s="3" t="inlineStr">
        <is>
          <t>Schedule of Investments [Line Items]</t>
        </is>
      </c>
      <c r="B155" s="4" t="inlineStr">
        <is>
          <t xml:space="preserve"> </t>
        </is>
      </c>
      <c r="D155" s="4" t="inlineStr">
        <is>
          <t xml:space="preserve"> </t>
        </is>
      </c>
    </row>
    <row r="156">
      <c r="A156" s="4" t="inlineStr">
        <is>
          <t>Number of Contracts | Class</t>
        </is>
      </c>
      <c r="B156" s="7" t="n">
        <v>115</v>
      </c>
      <c r="D156" s="7" t="n">
        <v>304</v>
      </c>
    </row>
    <row r="157">
      <c r="A157" s="4" t="inlineStr">
        <is>
          <t>Total unrealized depreciation on open forward contracts</t>
        </is>
      </c>
      <c r="B157" s="6" t="n">
        <v>-294942</v>
      </c>
      <c r="D157" s="6" t="n">
        <v>-382949</v>
      </c>
    </row>
    <row r="158">
      <c r="A158" s="4" t="inlineStr">
        <is>
          <t>% of Partners' Capital</t>
        </is>
      </c>
      <c r="B158" s="4" t="inlineStr">
        <is>
          <t>(0.20%)</t>
        </is>
      </c>
      <c r="D158" s="4" t="inlineStr">
        <is>
          <t>(0.26%)</t>
        </is>
      </c>
    </row>
    <row r="159">
      <c r="A159" s="4" t="inlineStr">
        <is>
          <t>Futures Contracts [Member] | Contracts Sold [Member] | Interest Rates U.S. [Member]</t>
        </is>
      </c>
      <c r="B159" s="4" t="inlineStr">
        <is>
          <t xml:space="preserve"> </t>
        </is>
      </c>
      <c r="D159" s="4" t="inlineStr">
        <is>
          <t xml:space="preserve"> </t>
        </is>
      </c>
    </row>
    <row r="160">
      <c r="A160" s="3" t="inlineStr">
        <is>
          <t>Schedule of Investments [Line Items]</t>
        </is>
      </c>
      <c r="B160" s="4" t="inlineStr">
        <is>
          <t xml:space="preserve"> </t>
        </is>
      </c>
      <c r="D160" s="4" t="inlineStr">
        <is>
          <t xml:space="preserve"> </t>
        </is>
      </c>
    </row>
    <row r="161">
      <c r="A161" s="4" t="inlineStr">
        <is>
          <t>Number of Contracts | Class</t>
        </is>
      </c>
      <c r="B161" s="7" t="n">
        <v>18</v>
      </c>
      <c r="D161" s="7" t="n">
        <v>479</v>
      </c>
    </row>
    <row r="162">
      <c r="A162" s="4" t="inlineStr">
        <is>
          <t>Total unrealized depreciation on open forward contracts</t>
        </is>
      </c>
      <c r="B162" s="6" t="n">
        <v>2930</v>
      </c>
      <c r="D162" s="6" t="n">
        <v>-769023</v>
      </c>
    </row>
    <row r="163">
      <c r="A163" s="4" t="inlineStr">
        <is>
          <t>% of Partners' Capital</t>
        </is>
      </c>
      <c r="B163" s="12" t="n">
        <v>0</v>
      </c>
      <c r="C163" s="4" t="inlineStr">
        <is>
          <t>[1]</t>
        </is>
      </c>
      <c r="D163" s="4" t="inlineStr">
        <is>
          <t>(0.52%)</t>
        </is>
      </c>
    </row>
    <row r="164">
      <c r="A164" s="4" t="inlineStr">
        <is>
          <t>Futures Contracts [Member] | Contracts Sold [Member] | Interest Rates Non-U.S. [Member]</t>
        </is>
      </c>
      <c r="B164" s="4" t="inlineStr">
        <is>
          <t xml:space="preserve"> </t>
        </is>
      </c>
      <c r="D164" s="4" t="inlineStr">
        <is>
          <t xml:space="preserve"> </t>
        </is>
      </c>
    </row>
    <row r="165">
      <c r="A165" s="3" t="inlineStr">
        <is>
          <t>Schedule of Investments [Line Items]</t>
        </is>
      </c>
      <c r="B165" s="4" t="inlineStr">
        <is>
          <t xml:space="preserve"> </t>
        </is>
      </c>
      <c r="D165" s="4" t="inlineStr">
        <is>
          <t xml:space="preserve"> </t>
        </is>
      </c>
    </row>
    <row r="166">
      <c r="A166" s="4" t="inlineStr">
        <is>
          <t>Number of Contracts | Class</t>
        </is>
      </c>
      <c r="B166" s="7" t="n">
        <v>327</v>
      </c>
      <c r="D166" s="7" t="n">
        <v>884</v>
      </c>
    </row>
    <row r="167">
      <c r="A167" s="4" t="inlineStr">
        <is>
          <t>Total unrealized depreciation on open forward contracts</t>
        </is>
      </c>
      <c r="B167" s="6" t="n">
        <v>177743</v>
      </c>
      <c r="D167" s="6" t="n">
        <v>-829821</v>
      </c>
    </row>
    <row r="168">
      <c r="A168" s="4" t="inlineStr">
        <is>
          <t>% of Partners' Capital</t>
        </is>
      </c>
      <c r="B168" s="11" t="n">
        <v>0.0012</v>
      </c>
      <c r="D168" s="4" t="inlineStr">
        <is>
          <t>(0.56%)</t>
        </is>
      </c>
    </row>
    <row r="169">
      <c r="A169" s="4" t="inlineStr">
        <is>
          <t>Futures Contracts [Member] | Contracts Sold [Member] | Livestock [Member]</t>
        </is>
      </c>
      <c r="B169" s="4" t="inlineStr">
        <is>
          <t xml:space="preserve"> </t>
        </is>
      </c>
      <c r="D169" s="4" t="inlineStr">
        <is>
          <t xml:space="preserve"> </t>
        </is>
      </c>
    </row>
    <row r="170">
      <c r="A170" s="3" t="inlineStr">
        <is>
          <t>Schedule of Investments [Line Items]</t>
        </is>
      </c>
      <c r="B170" s="4" t="inlineStr">
        <is>
          <t xml:space="preserve"> </t>
        </is>
      </c>
      <c r="D170" s="4" t="inlineStr">
        <is>
          <t xml:space="preserve"> </t>
        </is>
      </c>
    </row>
    <row r="171">
      <c r="A171" s="4" t="inlineStr">
        <is>
          <t>Number of Contracts | Class</t>
        </is>
      </c>
      <c r="B171" s="7" t="n">
        <v>62</v>
      </c>
      <c r="D171" s="7" t="n">
        <v>139</v>
      </c>
    </row>
    <row r="172">
      <c r="A172" s="4" t="inlineStr">
        <is>
          <t>Total unrealized depreciation on open forward contracts</t>
        </is>
      </c>
      <c r="B172" s="6" t="n">
        <v>-127135</v>
      </c>
      <c r="D172" s="6" t="n">
        <v>64338</v>
      </c>
    </row>
    <row r="173">
      <c r="A173" s="4" t="inlineStr">
        <is>
          <t>% of Partners' Capital</t>
        </is>
      </c>
      <c r="B173" s="4" t="inlineStr">
        <is>
          <t>(0.09%)</t>
        </is>
      </c>
      <c r="D173" s="11" t="n">
        <v>0.0004</v>
      </c>
    </row>
    <row r="174">
      <c r="A174" s="4" t="inlineStr">
        <is>
          <t>Futures Contracts [Member] | Contracts Sold [Member] | Metals [Member]</t>
        </is>
      </c>
      <c r="B174" s="4" t="inlineStr">
        <is>
          <t xml:space="preserve"> </t>
        </is>
      </c>
      <c r="D174" s="4" t="inlineStr">
        <is>
          <t xml:space="preserve"> </t>
        </is>
      </c>
    </row>
    <row r="175">
      <c r="A175" s="3" t="inlineStr">
        <is>
          <t>Schedule of Investments [Line Items]</t>
        </is>
      </c>
      <c r="B175" s="4" t="inlineStr">
        <is>
          <t xml:space="preserve"> </t>
        </is>
      </c>
      <c r="D175" s="4" t="inlineStr">
        <is>
          <t xml:space="preserve"> </t>
        </is>
      </c>
    </row>
    <row r="176">
      <c r="A176" s="4" t="inlineStr">
        <is>
          <t>Number of Contracts | Class</t>
        </is>
      </c>
      <c r="B176" s="7" t="n">
        <v>115</v>
      </c>
      <c r="D176" s="7" t="n">
        <v>28</v>
      </c>
    </row>
    <row r="177">
      <c r="A177" s="4" t="inlineStr">
        <is>
          <t>Total unrealized depreciation on open forward contracts</t>
        </is>
      </c>
      <c r="B177" s="6" t="n">
        <v>-228598</v>
      </c>
      <c r="D177" s="6" t="n">
        <v>-59576</v>
      </c>
    </row>
    <row r="178">
      <c r="A178" s="4" t="inlineStr">
        <is>
          <t>% of Partners' Capital</t>
        </is>
      </c>
      <c r="B178" s="4" t="inlineStr">
        <is>
          <t>(0.15%)</t>
        </is>
      </c>
      <c r="D178" s="4" t="inlineStr">
        <is>
          <t>(0.04%)</t>
        </is>
      </c>
    </row>
    <row r="179">
      <c r="A179" s="4" t="inlineStr">
        <is>
          <t>Futures Contracts [Member] | Contracts Sold [Member] | Softs [Member]</t>
        </is>
      </c>
      <c r="B179" s="4" t="inlineStr">
        <is>
          <t xml:space="preserve"> </t>
        </is>
      </c>
      <c r="D179" s="4" t="inlineStr">
        <is>
          <t xml:space="preserve"> </t>
        </is>
      </c>
    </row>
    <row r="180">
      <c r="A180" s="3" t="inlineStr">
        <is>
          <t>Schedule of Investments [Line Items]</t>
        </is>
      </c>
      <c r="B180" s="4" t="inlineStr">
        <is>
          <t xml:space="preserve"> </t>
        </is>
      </c>
      <c r="D180" s="4" t="inlineStr">
        <is>
          <t xml:space="preserve"> </t>
        </is>
      </c>
    </row>
    <row r="181">
      <c r="A181" s="4" t="inlineStr">
        <is>
          <t>Number of Contracts | Class</t>
        </is>
      </c>
      <c r="B181" s="7" t="n">
        <v>59</v>
      </c>
      <c r="D181" s="7" t="n">
        <v>113</v>
      </c>
    </row>
    <row r="182">
      <c r="A182" s="4" t="inlineStr">
        <is>
          <t>Total unrealized depreciation on open forward contracts</t>
        </is>
      </c>
      <c r="B182" s="6" t="n">
        <v>-86735</v>
      </c>
      <c r="D182" s="6" t="n">
        <v>7633</v>
      </c>
    </row>
    <row r="183">
      <c r="A183" s="4" t="inlineStr">
        <is>
          <t>% of Partners' Capital</t>
        </is>
      </c>
      <c r="B183" s="4" t="inlineStr">
        <is>
          <t>(0.06%)</t>
        </is>
      </c>
      <c r="D183" s="11" t="n">
        <v>0.0001</v>
      </c>
    </row>
    <row r="184"/>
    <row r="185">
      <c r="A185" s="4" t="inlineStr">
        <is>
          <t>[1]Due to rounding.</t>
        </is>
      </c>
    </row>
  </sheetData>
  <mergeCells count="3">
    <mergeCell ref="B1:C1"/>
    <mergeCell ref="A184:D184"/>
    <mergeCell ref="A185:D18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Expenses - USD ($)</t>
        </is>
      </c>
      <c r="B1" s="2" t="inlineStr">
        <is>
          <t>3 Months Ended</t>
        </is>
      </c>
      <c r="D1" s="2" t="inlineStr">
        <is>
          <t>9 Months Ended</t>
        </is>
      </c>
    </row>
    <row r="2">
      <c r="B2" s="2" t="inlineStr">
        <is>
          <t>Jun. 30, 2024</t>
        </is>
      </c>
      <c r="C2" s="2" t="inlineStr">
        <is>
          <t>Jun. 30, 2023</t>
        </is>
      </c>
      <c r="D2" s="2" t="inlineStr">
        <is>
          <t>Sep. 30, 2024</t>
        </is>
      </c>
      <c r="E2" s="2" t="inlineStr">
        <is>
          <t>Sep.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1722118</v>
      </c>
      <c r="C4" s="6" t="n">
        <v>1204735</v>
      </c>
      <c r="D4" s="6" t="n">
        <v>5350755</v>
      </c>
      <c r="E4" s="6" t="n">
        <v>3279699</v>
      </c>
    </row>
    <row r="5">
      <c r="A5" s="4" t="inlineStr">
        <is>
          <t>Interest income allocated from the Trading Company</t>
        </is>
      </c>
      <c r="B5" s="7" t="n">
        <v>0</v>
      </c>
      <c r="C5" s="7" t="n">
        <v>617006</v>
      </c>
      <c r="D5" s="7" t="n">
        <v>0</v>
      </c>
      <c r="E5" s="7" t="n">
        <v>1535174</v>
      </c>
    </row>
    <row r="6">
      <c r="A6" s="4" t="inlineStr">
        <is>
          <t>Total investment income</t>
        </is>
      </c>
      <c r="B6" s="7" t="n">
        <v>1722118</v>
      </c>
      <c r="C6" s="7" t="n">
        <v>1821741</v>
      </c>
      <c r="D6" s="7" t="n">
        <v>5350755</v>
      </c>
      <c r="E6" s="7" t="n">
        <v>4814873</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Expenses allocated from the Trading Company</t>
        </is>
      </c>
      <c r="B8" s="7" t="n">
        <v>0</v>
      </c>
      <c r="C8" s="7" t="n">
        <v>45513</v>
      </c>
      <c r="D8" s="7" t="n">
        <v>0</v>
      </c>
      <c r="E8" s="7" t="n">
        <v>161204</v>
      </c>
    </row>
    <row r="9">
      <c r="A9" s="4" t="inlineStr">
        <is>
          <t>Clearing fees</t>
        </is>
      </c>
      <c r="B9" s="7" t="n">
        <v>171881</v>
      </c>
      <c r="C9" s="7" t="n">
        <v>88591</v>
      </c>
      <c r="D9" s="7" t="n">
        <v>451273</v>
      </c>
      <c r="E9" s="7" t="n">
        <v>275734</v>
      </c>
    </row>
    <row r="10">
      <c r="A10" s="4" t="inlineStr">
        <is>
          <t>Administrative and General Partner's fees</t>
        </is>
      </c>
      <c r="B10" s="7" t="n">
        <v>289746</v>
      </c>
      <c r="C10" s="7" t="n">
        <v>298322</v>
      </c>
      <c r="D10" s="7" t="n">
        <v>889104</v>
      </c>
      <c r="E10" s="7" t="n">
        <v>888618</v>
      </c>
    </row>
    <row r="11">
      <c r="A11" s="4" t="inlineStr">
        <is>
          <t>Ongoing placement agent fees</t>
        </is>
      </c>
      <c r="B11" s="7" t="n">
        <v>286367</v>
      </c>
      <c r="C11" s="7" t="n">
        <v>294751</v>
      </c>
      <c r="D11" s="7" t="n">
        <v>878559</v>
      </c>
      <c r="E11" s="7" t="n">
        <v>878174</v>
      </c>
    </row>
    <row r="12">
      <c r="A12" s="4" t="inlineStr">
        <is>
          <t>Management fees</t>
        </is>
      </c>
      <c r="B12" s="7" t="n">
        <v>472852</v>
      </c>
      <c r="C12" s="7" t="n">
        <v>496055</v>
      </c>
      <c r="D12" s="7" t="n">
        <v>1463867</v>
      </c>
      <c r="E12" s="7" t="n">
        <v>1446944</v>
      </c>
    </row>
    <row r="13">
      <c r="A13" s="4" t="inlineStr">
        <is>
          <t>Incentive fees</t>
        </is>
      </c>
      <c r="B13" s="7" t="n">
        <v>0</v>
      </c>
      <c r="C13" s="7" t="n">
        <v>207613</v>
      </c>
      <c r="D13" s="7" t="n">
        <v>1081370</v>
      </c>
      <c r="E13" s="7" t="n">
        <v>207613</v>
      </c>
    </row>
    <row r="14">
      <c r="A14" s="4" t="inlineStr">
        <is>
          <t>Professional fees</t>
        </is>
      </c>
      <c r="B14" s="7" t="n">
        <v>143650</v>
      </c>
      <c r="C14" s="7" t="n">
        <v>112695</v>
      </c>
      <c r="D14" s="7" t="n">
        <v>421456</v>
      </c>
      <c r="E14" s="7" t="n">
        <v>336714</v>
      </c>
    </row>
    <row r="15">
      <c r="A15" s="4" t="inlineStr">
        <is>
          <t>Total expenses</t>
        </is>
      </c>
      <c r="B15" s="7" t="n">
        <v>1364496</v>
      </c>
      <c r="C15" s="7" t="n">
        <v>1543540</v>
      </c>
      <c r="D15" s="7" t="n">
        <v>5185629</v>
      </c>
      <c r="E15" s="7" t="n">
        <v>4195001</v>
      </c>
    </row>
    <row r="16">
      <c r="A16" s="4" t="inlineStr">
        <is>
          <t>Net investment income</t>
        </is>
      </c>
      <c r="B16" s="7" t="n">
        <v>357622</v>
      </c>
      <c r="C16" s="7" t="n">
        <v>278201</v>
      </c>
      <c r="D16" s="7" t="n">
        <v>165126</v>
      </c>
      <c r="E16" s="7" t="n">
        <v>619872</v>
      </c>
    </row>
    <row r="17">
      <c r="A17" s="3" t="inlineStr">
        <is>
          <t>Net gains (losses) on trading of commodity interests:</t>
        </is>
      </c>
      <c r="B17" s="4" t="inlineStr">
        <is>
          <t xml:space="preserve"> </t>
        </is>
      </c>
      <c r="C17" s="4" t="inlineStr">
        <is>
          <t xml:space="preserve"> </t>
        </is>
      </c>
      <c r="D17" s="4" t="inlineStr">
        <is>
          <t xml:space="preserve"> </t>
        </is>
      </c>
      <c r="E17" s="4" t="inlineStr">
        <is>
          <t xml:space="preserve"> </t>
        </is>
      </c>
    </row>
    <row r="18">
      <c r="A18" s="4" t="inlineStr">
        <is>
          <t>Net realized gains (losses) on closed contracts</t>
        </is>
      </c>
      <c r="B18" s="7" t="n">
        <v>-11514480</v>
      </c>
      <c r="C18" s="7" t="n">
        <v>5075147</v>
      </c>
      <c r="D18" s="7" t="n">
        <v>3147105</v>
      </c>
      <c r="E18" s="7" t="n">
        <v>5645045</v>
      </c>
    </row>
    <row r="19">
      <c r="A19" s="4" t="inlineStr">
        <is>
          <t>Net realized gains (losses) on closed contracts allocated from the Trading Company</t>
        </is>
      </c>
      <c r="B19" s="7" t="n">
        <v>0</v>
      </c>
      <c r="C19" s="7" t="n">
        <v>2656290</v>
      </c>
      <c r="D19" s="7" t="n">
        <v>0</v>
      </c>
      <c r="E19" s="7" t="n">
        <v>6274943</v>
      </c>
    </row>
    <row r="20">
      <c r="A20" s="4" t="inlineStr">
        <is>
          <t>Net change in unrealized gains (losses) on open contracts</t>
        </is>
      </c>
      <c r="B20" s="7" t="n">
        <v>1571233</v>
      </c>
      <c r="C20" s="7" t="n">
        <v>-1712692</v>
      </c>
      <c r="D20" s="7" t="n">
        <v>5545073</v>
      </c>
      <c r="E20" s="7" t="n">
        <v>884473</v>
      </c>
    </row>
    <row r="21">
      <c r="A21" s="4" t="inlineStr">
        <is>
          <t>Net change in unrealized gains (losses) on open contracts allocated from the Trading Company</t>
        </is>
      </c>
      <c r="B21" s="7" t="n">
        <v>0</v>
      </c>
      <c r="C21" s="7" t="n">
        <v>-140798</v>
      </c>
      <c r="D21" s="7" t="n">
        <v>0</v>
      </c>
      <c r="E21" s="7" t="n">
        <v>1729300</v>
      </c>
    </row>
    <row r="22">
      <c r="A22" s="4" t="inlineStr">
        <is>
          <t>Total trading results</t>
        </is>
      </c>
      <c r="B22" s="7" t="n">
        <v>-9943247</v>
      </c>
      <c r="C22" s="7" t="n">
        <v>5877947</v>
      </c>
      <c r="D22" s="7" t="n">
        <v>8692178</v>
      </c>
      <c r="E22" s="7" t="n">
        <v>14533761</v>
      </c>
    </row>
    <row r="23">
      <c r="A23" s="4" t="inlineStr">
        <is>
          <t>Net income (loss)</t>
        </is>
      </c>
      <c r="B23" s="6" t="n">
        <v>-9585625</v>
      </c>
      <c r="C23" s="6" t="n">
        <v>6156148</v>
      </c>
      <c r="D23" s="7" t="n">
        <v>8857304</v>
      </c>
      <c r="E23" s="7" t="n">
        <v>15153633</v>
      </c>
    </row>
    <row r="24">
      <c r="A24" s="4" t="inlineStr">
        <is>
          <t>Class A [Member]</t>
        </is>
      </c>
      <c r="B24" s="4" t="inlineStr">
        <is>
          <t xml:space="preserve"> </t>
        </is>
      </c>
      <c r="C24" s="4" t="inlineStr">
        <is>
          <t xml:space="preserve"> </t>
        </is>
      </c>
      <c r="D24" s="4" t="inlineStr">
        <is>
          <t xml:space="preserve"> </t>
        </is>
      </c>
      <c r="E24" s="4" t="inlineStr">
        <is>
          <t xml:space="preserve"> </t>
        </is>
      </c>
    </row>
    <row r="25">
      <c r="A25" s="3" t="inlineStr">
        <is>
          <t>Net gains (losses) on trading of commodity interests:</t>
        </is>
      </c>
      <c r="B25" s="4" t="inlineStr">
        <is>
          <t xml:space="preserve"> </t>
        </is>
      </c>
      <c r="C25" s="4" t="inlineStr">
        <is>
          <t xml:space="preserve"> </t>
        </is>
      </c>
      <c r="D25" s="4" t="inlineStr">
        <is>
          <t xml:space="preserve"> </t>
        </is>
      </c>
      <c r="E25" s="4" t="inlineStr">
        <is>
          <t xml:space="preserve"> </t>
        </is>
      </c>
    </row>
    <row r="26">
      <c r="A26" s="4" t="inlineStr">
        <is>
          <t>Net income (loss)</t>
        </is>
      </c>
      <c r="B26" s="4" t="inlineStr">
        <is>
          <t xml:space="preserve"> </t>
        </is>
      </c>
      <c r="C26" s="4" t="inlineStr">
        <is>
          <t xml:space="preserve"> </t>
        </is>
      </c>
      <c r="D26" s="6" t="n">
        <v>8740308</v>
      </c>
      <c r="E26" s="6" t="n">
        <v>14963554</v>
      </c>
    </row>
    <row r="27">
      <c r="A27" s="3" t="inlineStr">
        <is>
          <t>Net income (loss) per Unit*:</t>
        </is>
      </c>
      <c r="B27" s="4" t="inlineStr">
        <is>
          <t xml:space="preserve"> </t>
        </is>
      </c>
      <c r="C27" s="4" t="inlineStr">
        <is>
          <t xml:space="preserve"> </t>
        </is>
      </c>
      <c r="D27" s="4" t="inlineStr">
        <is>
          <t xml:space="preserve"> </t>
        </is>
      </c>
      <c r="E27" s="4" t="inlineStr">
        <is>
          <t xml:space="preserve"> </t>
        </is>
      </c>
    </row>
    <row r="28">
      <c r="A28" s="4" t="inlineStr">
        <is>
          <t>Net income (loss) per unit</t>
        </is>
      </c>
      <c r="B28" s="8" t="n">
        <v>-1.89</v>
      </c>
      <c r="C28" s="8" t="n">
        <v>1.15</v>
      </c>
      <c r="D28" s="8" t="n">
        <v>1.63</v>
      </c>
      <c r="E28" s="9" t="n">
        <v>2.8</v>
      </c>
    </row>
    <row r="29">
      <c r="A29" s="3" t="inlineStr">
        <is>
          <t>Weighted average Units outstanding:</t>
        </is>
      </c>
      <c r="B29" s="4" t="inlineStr">
        <is>
          <t xml:space="preserve"> </t>
        </is>
      </c>
      <c r="C29" s="4" t="inlineStr">
        <is>
          <t xml:space="preserve"> </t>
        </is>
      </c>
      <c r="D29" s="4" t="inlineStr">
        <is>
          <t xml:space="preserve"> </t>
        </is>
      </c>
      <c r="E29" s="4" t="inlineStr">
        <is>
          <t xml:space="preserve"> </t>
        </is>
      </c>
    </row>
    <row r="30">
      <c r="A30" s="4" t="inlineStr">
        <is>
          <t>Weighted average units outstanding</t>
        </is>
      </c>
      <c r="B30" s="5" t="n">
        <v>5003139.734</v>
      </c>
      <c r="C30" s="10" t="n">
        <v>5315711.16</v>
      </c>
      <c r="D30" s="5" t="n">
        <v>5086163.505</v>
      </c>
      <c r="E30" s="5" t="n">
        <v>5406604.667</v>
      </c>
    </row>
    <row r="31">
      <c r="A31" s="4" t="inlineStr">
        <is>
          <t>Class Z [Member]</t>
        </is>
      </c>
      <c r="B31" s="4" t="inlineStr">
        <is>
          <t xml:space="preserve"> </t>
        </is>
      </c>
      <c r="C31" s="4" t="inlineStr">
        <is>
          <t xml:space="preserve"> </t>
        </is>
      </c>
      <c r="D31" s="4" t="inlineStr">
        <is>
          <t xml:space="preserve"> </t>
        </is>
      </c>
      <c r="E31" s="4" t="inlineStr">
        <is>
          <t xml:space="preserve"> </t>
        </is>
      </c>
    </row>
    <row r="32">
      <c r="A32" s="3" t="inlineStr">
        <is>
          <t>Net gains (losses) on trading of commodity interests:</t>
        </is>
      </c>
      <c r="B32" s="4" t="inlineStr">
        <is>
          <t xml:space="preserve"> </t>
        </is>
      </c>
      <c r="C32" s="4" t="inlineStr">
        <is>
          <t xml:space="preserve"> </t>
        </is>
      </c>
      <c r="D32" s="4" t="inlineStr">
        <is>
          <t xml:space="preserve"> </t>
        </is>
      </c>
      <c r="E32" s="4" t="inlineStr">
        <is>
          <t xml:space="preserve"> </t>
        </is>
      </c>
    </row>
    <row r="33">
      <c r="A33" s="4" t="inlineStr">
        <is>
          <t>Net income (loss)</t>
        </is>
      </c>
      <c r="B33" s="4" t="inlineStr">
        <is>
          <t xml:space="preserve"> </t>
        </is>
      </c>
      <c r="C33" s="4" t="inlineStr">
        <is>
          <t xml:space="preserve"> </t>
        </is>
      </c>
      <c r="D33" s="6" t="n">
        <v>116996</v>
      </c>
      <c r="E33" s="6" t="n">
        <v>190079</v>
      </c>
    </row>
    <row r="34">
      <c r="A34" s="3" t="inlineStr">
        <is>
          <t>Net income (loss) per Unit*:</t>
        </is>
      </c>
      <c r="B34" s="4" t="inlineStr">
        <is>
          <t xml:space="preserve"> </t>
        </is>
      </c>
      <c r="C34" s="4" t="inlineStr">
        <is>
          <t xml:space="preserve"> </t>
        </is>
      </c>
      <c r="D34" s="4" t="inlineStr">
        <is>
          <t xml:space="preserve"> </t>
        </is>
      </c>
      <c r="E34" s="4" t="inlineStr">
        <is>
          <t xml:space="preserve"> </t>
        </is>
      </c>
    </row>
    <row r="35">
      <c r="A35" s="4" t="inlineStr">
        <is>
          <t>Net income (loss) per unit</t>
        </is>
      </c>
      <c r="B35" s="8" t="n">
        <v>-0.79</v>
      </c>
      <c r="C35" s="8" t="n">
        <v>0.52</v>
      </c>
      <c r="D35" s="8" t="n">
        <v>0.78</v>
      </c>
      <c r="E35" s="8" t="n">
        <v>1.28</v>
      </c>
    </row>
    <row r="36">
      <c r="A36" s="3" t="inlineStr">
        <is>
          <t>Weighted average Units outstanding:</t>
        </is>
      </c>
      <c r="B36" s="4" t="inlineStr">
        <is>
          <t xml:space="preserve"> </t>
        </is>
      </c>
      <c r="C36" s="4" t="inlineStr">
        <is>
          <t xml:space="preserve"> </t>
        </is>
      </c>
      <c r="D36" s="4" t="inlineStr">
        <is>
          <t xml:space="preserve"> </t>
        </is>
      </c>
      <c r="E36" s="4" t="inlineStr">
        <is>
          <t xml:space="preserve"> </t>
        </is>
      </c>
    </row>
    <row r="37">
      <c r="A37" s="4" t="inlineStr">
        <is>
          <t>Weighted average units outstanding</t>
        </is>
      </c>
      <c r="B37" s="5" t="n">
        <v>136030.644</v>
      </c>
      <c r="C37" s="10" t="n">
        <v>149502.29</v>
      </c>
      <c r="D37" s="10" t="n">
        <v>140889.73</v>
      </c>
      <c r="E37" s="10" t="n">
        <v>149502.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6" customWidth="1" min="1" max="1"/>
    <col width="14" customWidth="1" min="2" max="2"/>
    <col width="25" customWidth="1" min="3" max="3"/>
    <col width="25" customWidth="1" min="4" max="4"/>
    <col width="17" customWidth="1" min="5" max="5"/>
    <col width="42" customWidth="1" min="6" max="6"/>
    <col width="42" customWidth="1" min="7" max="7"/>
    <col width="17" customWidth="1" min="8" max="8"/>
    <col width="42" customWidth="1" min="9" max="9"/>
    <col width="42" customWidth="1" min="10" max="10"/>
  </cols>
  <sheetData>
    <row r="1">
      <c r="A1" s="1" t="inlineStr">
        <is>
          <t>Consolidated Statements of Changes in Partners' Capital - USD ($)</t>
        </is>
      </c>
      <c r="B1" s="2" t="inlineStr">
        <is>
          <t>Total</t>
        </is>
      </c>
      <c r="C1" s="2" t="inlineStr">
        <is>
          <t>General Partner [Member]</t>
        </is>
      </c>
      <c r="D1" s="2" t="inlineStr">
        <is>
          <t>Limited Partner [Member]</t>
        </is>
      </c>
      <c r="E1" s="2" t="inlineStr">
        <is>
          <t>Class A [Member]</t>
        </is>
      </c>
      <c r="F1" s="2" t="inlineStr">
        <is>
          <t>Class A [Member] General Partner [Member]</t>
        </is>
      </c>
      <c r="G1" s="2" t="inlineStr">
        <is>
          <t>Class A [Member] Limited Partner [Member]</t>
        </is>
      </c>
      <c r="H1" s="2" t="inlineStr">
        <is>
          <t>Class Z [Member]</t>
        </is>
      </c>
      <c r="I1" s="2" t="inlineStr">
        <is>
          <t>Class Z [Member] General Partner [Member]</t>
        </is>
      </c>
      <c r="J1" s="2" t="inlineStr">
        <is>
          <t>Class Z [Member] Limited Partner [Member]</t>
        </is>
      </c>
    </row>
    <row r="2">
      <c r="A2" s="4" t="inlineStr">
        <is>
          <t>Balance at Dec. 31, 2022</t>
        </is>
      </c>
      <c r="B2" s="6" t="n">
        <v>157641048</v>
      </c>
      <c r="C2" s="4" t="inlineStr">
        <is>
          <t xml:space="preserve"> </t>
        </is>
      </c>
      <c r="D2" s="4" t="inlineStr">
        <is>
          <t xml:space="preserve"> </t>
        </is>
      </c>
      <c r="E2" s="6" t="n">
        <v>155840325</v>
      </c>
      <c r="F2" s="4" t="inlineStr">
        <is>
          <t xml:space="preserve"> </t>
        </is>
      </c>
      <c r="G2" s="4" t="inlineStr">
        <is>
          <t xml:space="preserve"> </t>
        </is>
      </c>
      <c r="H2" s="6" t="n">
        <v>1800723</v>
      </c>
      <c r="I2" s="4" t="inlineStr">
        <is>
          <t xml:space="preserve"> </t>
        </is>
      </c>
      <c r="J2" s="4" t="inlineStr">
        <is>
          <t xml:space="preserve"> </t>
        </is>
      </c>
    </row>
    <row r="3">
      <c r="A3" s="4" t="inlineStr">
        <is>
          <t>Balance (in units) at Dec. 31, 2022</t>
        </is>
      </c>
      <c r="B3" s="5" t="n">
        <v>5698661.158</v>
      </c>
      <c r="C3" s="4" t="inlineStr">
        <is>
          <t xml:space="preserve"> </t>
        </is>
      </c>
      <c r="D3" s="4" t="inlineStr">
        <is>
          <t xml:space="preserve"> </t>
        </is>
      </c>
      <c r="E3" s="5" t="n">
        <v>5549158.868</v>
      </c>
      <c r="F3" s="4" t="inlineStr">
        <is>
          <t xml:space="preserve"> </t>
        </is>
      </c>
      <c r="G3" s="4" t="inlineStr">
        <is>
          <t xml:space="preserve"> </t>
        </is>
      </c>
      <c r="H3" s="10" t="n">
        <v>149502.29</v>
      </c>
      <c r="I3" s="4" t="inlineStr">
        <is>
          <t xml:space="preserve"> </t>
        </is>
      </c>
      <c r="J3" s="4" t="inlineStr">
        <is>
          <t xml:space="preserve"> </t>
        </is>
      </c>
    </row>
    <row r="4">
      <c r="A4" s="4" t="inlineStr">
        <is>
          <t>Redemptions</t>
        </is>
      </c>
      <c r="B4" s="4" t="inlineStr">
        <is>
          <t xml:space="preserve"> </t>
        </is>
      </c>
      <c r="C4" s="4" t="inlineStr">
        <is>
          <t xml:space="preserve"> </t>
        </is>
      </c>
      <c r="D4" s="6" t="n">
        <v>-7795424</v>
      </c>
      <c r="E4" s="4" t="inlineStr">
        <is>
          <t xml:space="preserve"> </t>
        </is>
      </c>
      <c r="F4" s="4" t="inlineStr">
        <is>
          <t xml:space="preserve"> </t>
        </is>
      </c>
      <c r="G4" s="6" t="n">
        <v>-7795424</v>
      </c>
      <c r="H4" s="4" t="inlineStr">
        <is>
          <t xml:space="preserve"> </t>
        </is>
      </c>
      <c r="I4" s="4" t="inlineStr">
        <is>
          <t xml:space="preserve"> </t>
        </is>
      </c>
      <c r="J4" s="6" t="n">
        <v>0</v>
      </c>
    </row>
    <row r="5">
      <c r="A5" s="4" t="inlineStr">
        <is>
          <t>Redemptions (in units)</t>
        </is>
      </c>
      <c r="B5" s="4" t="inlineStr">
        <is>
          <t xml:space="preserve"> </t>
        </is>
      </c>
      <c r="C5" s="4" t="inlineStr">
        <is>
          <t xml:space="preserve"> </t>
        </is>
      </c>
      <c r="D5" s="10" t="n">
        <v>-269623.78</v>
      </c>
      <c r="E5" s="4" t="inlineStr">
        <is>
          <t xml:space="preserve"> </t>
        </is>
      </c>
      <c r="F5" s="4" t="inlineStr">
        <is>
          <t xml:space="preserve"> </t>
        </is>
      </c>
      <c r="G5" s="10" t="n">
        <v>-269623.78</v>
      </c>
      <c r="H5" s="4" t="inlineStr">
        <is>
          <t xml:space="preserve"> </t>
        </is>
      </c>
      <c r="I5" s="4" t="inlineStr">
        <is>
          <t xml:space="preserve"> </t>
        </is>
      </c>
      <c r="J5" s="7" t="n">
        <v>0</v>
      </c>
    </row>
    <row r="6">
      <c r="A6" s="4" t="inlineStr">
        <is>
          <t>Net Income (Loss)</t>
        </is>
      </c>
      <c r="B6" s="6" t="n">
        <v>15153633</v>
      </c>
      <c r="C6" s="4" t="inlineStr">
        <is>
          <t xml:space="preserve"> </t>
        </is>
      </c>
      <c r="D6" s="4" t="inlineStr">
        <is>
          <t xml:space="preserve"> </t>
        </is>
      </c>
      <c r="E6" s="6" t="n">
        <v>14963554</v>
      </c>
      <c r="F6" s="4" t="inlineStr">
        <is>
          <t xml:space="preserve"> </t>
        </is>
      </c>
      <c r="G6" s="4" t="inlineStr">
        <is>
          <t xml:space="preserve"> </t>
        </is>
      </c>
      <c r="H6" s="6" t="n">
        <v>190079</v>
      </c>
      <c r="I6" s="4" t="inlineStr">
        <is>
          <t xml:space="preserve"> </t>
        </is>
      </c>
      <c r="J6" s="4" t="inlineStr">
        <is>
          <t xml:space="preserve"> </t>
        </is>
      </c>
    </row>
    <row r="7">
      <c r="A7" s="4" t="inlineStr">
        <is>
          <t>Balance at Sep. 30, 2023</t>
        </is>
      </c>
      <c r="B7" s="6" t="n">
        <v>164999257</v>
      </c>
      <c r="C7" s="4" t="inlineStr">
        <is>
          <t xml:space="preserve"> </t>
        </is>
      </c>
      <c r="D7" s="4" t="inlineStr">
        <is>
          <t xml:space="preserve"> </t>
        </is>
      </c>
      <c r="E7" s="6" t="n">
        <v>163008455</v>
      </c>
      <c r="F7" s="4" t="inlineStr">
        <is>
          <t xml:space="preserve"> </t>
        </is>
      </c>
      <c r="G7" s="4" t="inlineStr">
        <is>
          <t xml:space="preserve"> </t>
        </is>
      </c>
      <c r="H7" s="6" t="n">
        <v>1990802</v>
      </c>
      <c r="I7" s="4" t="inlineStr">
        <is>
          <t xml:space="preserve"> </t>
        </is>
      </c>
      <c r="J7" s="4" t="inlineStr">
        <is>
          <t xml:space="preserve"> </t>
        </is>
      </c>
    </row>
    <row r="8">
      <c r="A8" s="4" t="inlineStr">
        <is>
          <t>Balance (in units) at Sep. 30, 2023</t>
        </is>
      </c>
      <c r="B8" s="5" t="n">
        <v>5429037.378</v>
      </c>
      <c r="C8" s="4" t="inlineStr">
        <is>
          <t xml:space="preserve"> </t>
        </is>
      </c>
      <c r="D8" s="4" t="inlineStr">
        <is>
          <t xml:space="preserve"> </t>
        </is>
      </c>
      <c r="E8" s="5" t="n">
        <v>5279535.088</v>
      </c>
      <c r="F8" s="4" t="inlineStr">
        <is>
          <t xml:space="preserve"> </t>
        </is>
      </c>
      <c r="G8" s="4" t="inlineStr">
        <is>
          <t xml:space="preserve"> </t>
        </is>
      </c>
      <c r="H8" s="10" t="n">
        <v>149502.29</v>
      </c>
      <c r="I8" s="4" t="inlineStr">
        <is>
          <t xml:space="preserve"> </t>
        </is>
      </c>
      <c r="J8" s="4" t="inlineStr">
        <is>
          <t xml:space="preserve"> </t>
        </is>
      </c>
    </row>
    <row r="9">
      <c r="A9" s="4" t="inlineStr">
        <is>
          <t>Balance at Jun. 30, 2023</t>
        </is>
      </c>
      <c r="B9" s="6" t="n">
        <v>160645685</v>
      </c>
      <c r="C9" s="4" t="inlineStr">
        <is>
          <t xml:space="preserve"> </t>
        </is>
      </c>
      <c r="D9" s="4" t="inlineStr">
        <is>
          <t xml:space="preserve"> </t>
        </is>
      </c>
      <c r="E9" s="6" t="n">
        <v>158732611</v>
      </c>
      <c r="F9" s="4" t="inlineStr">
        <is>
          <t xml:space="preserve"> </t>
        </is>
      </c>
      <c r="G9" s="4" t="inlineStr">
        <is>
          <t xml:space="preserve"> </t>
        </is>
      </c>
      <c r="H9" s="6" t="n">
        <v>1913074</v>
      </c>
      <c r="I9" s="4" t="inlineStr">
        <is>
          <t xml:space="preserve"> </t>
        </is>
      </c>
      <c r="J9" s="4" t="inlineStr">
        <is>
          <t xml:space="preserve"> </t>
        </is>
      </c>
    </row>
    <row r="10">
      <c r="A10" s="4" t="inlineStr">
        <is>
          <t>Balance (in units) at Jun. 30, 2023</t>
        </is>
      </c>
      <c r="B10" s="5" t="n">
        <v>5489513.377</v>
      </c>
      <c r="C10" s="4" t="inlineStr">
        <is>
          <t xml:space="preserve"> </t>
        </is>
      </c>
      <c r="D10" s="4" t="inlineStr">
        <is>
          <t xml:space="preserve"> </t>
        </is>
      </c>
      <c r="E10" s="5" t="n">
        <v>5340011.087</v>
      </c>
      <c r="F10" s="4" t="inlineStr">
        <is>
          <t xml:space="preserve"> </t>
        </is>
      </c>
      <c r="G10" s="4" t="inlineStr">
        <is>
          <t xml:space="preserve"> </t>
        </is>
      </c>
      <c r="H10" s="10" t="n">
        <v>149502.29</v>
      </c>
      <c r="I10" s="4" t="inlineStr">
        <is>
          <t xml:space="preserve"> </t>
        </is>
      </c>
      <c r="J10" s="4" t="inlineStr">
        <is>
          <t xml:space="preserve"> </t>
        </is>
      </c>
    </row>
    <row r="11">
      <c r="A11" s="4" t="inlineStr">
        <is>
          <t>Redemptions</t>
        </is>
      </c>
      <c r="B11" s="4" t="inlineStr">
        <is>
          <t xml:space="preserve"> </t>
        </is>
      </c>
      <c r="C11" s="4" t="inlineStr">
        <is>
          <t xml:space="preserve"> </t>
        </is>
      </c>
      <c r="D11" s="6" t="n">
        <v>-1802576</v>
      </c>
      <c r="E11" s="4" t="inlineStr">
        <is>
          <t xml:space="preserve"> </t>
        </is>
      </c>
      <c r="F11" s="4" t="inlineStr">
        <is>
          <t xml:space="preserve"> </t>
        </is>
      </c>
      <c r="G11" s="6" t="n">
        <v>-1802576</v>
      </c>
      <c r="H11" s="4" t="inlineStr">
        <is>
          <t xml:space="preserve"> </t>
        </is>
      </c>
      <c r="I11" s="4" t="inlineStr">
        <is>
          <t xml:space="preserve"> </t>
        </is>
      </c>
      <c r="J11" s="6" t="n">
        <v>0</v>
      </c>
    </row>
    <row r="12">
      <c r="A12" s="4" t="inlineStr">
        <is>
          <t>Redemptions (in units)</t>
        </is>
      </c>
      <c r="B12" s="4" t="inlineStr">
        <is>
          <t xml:space="preserve"> </t>
        </is>
      </c>
      <c r="C12" s="4" t="inlineStr">
        <is>
          <t xml:space="preserve"> </t>
        </is>
      </c>
      <c r="D12" s="5" t="n">
        <v>-60475.999</v>
      </c>
      <c r="E12" s="4" t="inlineStr">
        <is>
          <t xml:space="preserve"> </t>
        </is>
      </c>
      <c r="F12" s="4" t="inlineStr">
        <is>
          <t xml:space="preserve"> </t>
        </is>
      </c>
      <c r="G12" s="5" t="n">
        <v>-60475.999</v>
      </c>
      <c r="H12" s="4" t="inlineStr">
        <is>
          <t xml:space="preserve"> </t>
        </is>
      </c>
      <c r="I12" s="4" t="inlineStr">
        <is>
          <t xml:space="preserve"> </t>
        </is>
      </c>
      <c r="J12" s="7" t="n">
        <v>0</v>
      </c>
    </row>
    <row r="13">
      <c r="A13" s="4" t="inlineStr">
        <is>
          <t>Net Income (Loss)</t>
        </is>
      </c>
      <c r="B13" s="6" t="n">
        <v>6156148</v>
      </c>
      <c r="C13" s="4" t="inlineStr">
        <is>
          <t xml:space="preserve"> </t>
        </is>
      </c>
      <c r="D13" s="4" t="inlineStr">
        <is>
          <t xml:space="preserve"> </t>
        </is>
      </c>
      <c r="E13" s="6" t="n">
        <v>6078420</v>
      </c>
      <c r="F13" s="4" t="inlineStr">
        <is>
          <t xml:space="preserve"> </t>
        </is>
      </c>
      <c r="G13" s="4" t="inlineStr">
        <is>
          <t xml:space="preserve"> </t>
        </is>
      </c>
      <c r="H13" s="6" t="n">
        <v>77728</v>
      </c>
      <c r="I13" s="4" t="inlineStr">
        <is>
          <t xml:space="preserve"> </t>
        </is>
      </c>
      <c r="J13" s="4" t="inlineStr">
        <is>
          <t xml:space="preserve"> </t>
        </is>
      </c>
    </row>
    <row r="14">
      <c r="A14" s="4" t="inlineStr">
        <is>
          <t>Balance at Sep. 30, 2023</t>
        </is>
      </c>
      <c r="B14" s="6" t="n">
        <v>164999257</v>
      </c>
      <c r="C14" s="4" t="inlineStr">
        <is>
          <t xml:space="preserve"> </t>
        </is>
      </c>
      <c r="D14" s="4" t="inlineStr">
        <is>
          <t xml:space="preserve"> </t>
        </is>
      </c>
      <c r="E14" s="6" t="n">
        <v>163008455</v>
      </c>
      <c r="F14" s="4" t="inlineStr">
        <is>
          <t xml:space="preserve"> </t>
        </is>
      </c>
      <c r="G14" s="4" t="inlineStr">
        <is>
          <t xml:space="preserve"> </t>
        </is>
      </c>
      <c r="H14" s="6" t="n">
        <v>1990802</v>
      </c>
      <c r="I14" s="4" t="inlineStr">
        <is>
          <t xml:space="preserve"> </t>
        </is>
      </c>
      <c r="J14" s="4" t="inlineStr">
        <is>
          <t xml:space="preserve"> </t>
        </is>
      </c>
    </row>
    <row r="15">
      <c r="A15" s="4" t="inlineStr">
        <is>
          <t>Balance (in units) at Sep. 30, 2023</t>
        </is>
      </c>
      <c r="B15" s="5" t="n">
        <v>5429037.378</v>
      </c>
      <c r="C15" s="4" t="inlineStr">
        <is>
          <t xml:space="preserve"> </t>
        </is>
      </c>
      <c r="D15" s="4" t="inlineStr">
        <is>
          <t xml:space="preserve"> </t>
        </is>
      </c>
      <c r="E15" s="5" t="n">
        <v>5279535.088</v>
      </c>
      <c r="F15" s="4" t="inlineStr">
        <is>
          <t xml:space="preserve"> </t>
        </is>
      </c>
      <c r="G15" s="4" t="inlineStr">
        <is>
          <t xml:space="preserve"> </t>
        </is>
      </c>
      <c r="H15" s="10" t="n">
        <v>149502.29</v>
      </c>
      <c r="I15" s="4" t="inlineStr">
        <is>
          <t xml:space="preserve"> </t>
        </is>
      </c>
      <c r="J15" s="4" t="inlineStr">
        <is>
          <t xml:space="preserve"> </t>
        </is>
      </c>
    </row>
    <row r="16">
      <c r="A16" s="4" t="inlineStr">
        <is>
          <t>Balance at Dec. 31, 2023</t>
        </is>
      </c>
      <c r="B16" s="6" t="n">
        <v>147258595</v>
      </c>
      <c r="C16" s="4" t="inlineStr">
        <is>
          <t xml:space="preserve"> </t>
        </is>
      </c>
      <c r="D16" s="4" t="inlineStr">
        <is>
          <t xml:space="preserve"> </t>
        </is>
      </c>
      <c r="E16" s="6" t="n">
        <v>145519896</v>
      </c>
      <c r="F16" s="4" t="inlineStr">
        <is>
          <t xml:space="preserve"> </t>
        </is>
      </c>
      <c r="G16" s="4" t="inlineStr">
        <is>
          <t xml:space="preserve"> </t>
        </is>
      </c>
      <c r="H16" s="6" t="n">
        <v>1738699</v>
      </c>
      <c r="I16" s="4" t="inlineStr">
        <is>
          <t xml:space="preserve"> </t>
        </is>
      </c>
      <c r="J16" s="4" t="inlineStr">
        <is>
          <t xml:space="preserve"> </t>
        </is>
      </c>
    </row>
    <row r="17">
      <c r="A17" s="4" t="inlineStr">
        <is>
          <t>Balance (in units) at Dec. 31, 2023</t>
        </is>
      </c>
      <c r="B17" s="5" t="n">
        <v>5326674.974</v>
      </c>
      <c r="C17" s="4" t="inlineStr">
        <is>
          <t xml:space="preserve"> </t>
        </is>
      </c>
      <c r="D17" s="4" t="inlineStr">
        <is>
          <t xml:space="preserve"> </t>
        </is>
      </c>
      <c r="E17" s="5" t="n">
        <v>5183355.701</v>
      </c>
      <c r="F17" s="4" t="inlineStr">
        <is>
          <t xml:space="preserve"> </t>
        </is>
      </c>
      <c r="G17" s="4" t="inlineStr">
        <is>
          <t xml:space="preserve"> </t>
        </is>
      </c>
      <c r="H17" s="5" t="n">
        <v>143319.273</v>
      </c>
      <c r="I17" s="4" t="inlineStr">
        <is>
          <t xml:space="preserve"> </t>
        </is>
      </c>
      <c r="J17" s="4" t="inlineStr">
        <is>
          <t xml:space="preserve"> </t>
        </is>
      </c>
    </row>
    <row r="18">
      <c r="A18" s="4" t="inlineStr">
        <is>
          <t>Redemptions</t>
        </is>
      </c>
      <c r="B18" s="4" t="inlineStr">
        <is>
          <t xml:space="preserve"> </t>
        </is>
      </c>
      <c r="C18" s="6" t="n">
        <v>-99854</v>
      </c>
      <c r="D18" s="6" t="n">
        <v>-7220187</v>
      </c>
      <c r="E18" s="4" t="inlineStr">
        <is>
          <t xml:space="preserve"> </t>
        </is>
      </c>
      <c r="F18" s="6" t="n">
        <v>0</v>
      </c>
      <c r="G18" s="6" t="n">
        <v>-7220187</v>
      </c>
      <c r="H18" s="4" t="inlineStr">
        <is>
          <t xml:space="preserve"> </t>
        </is>
      </c>
      <c r="I18" s="6" t="n">
        <v>-99854</v>
      </c>
      <c r="J18" s="6" t="n">
        <v>0</v>
      </c>
    </row>
    <row r="19">
      <c r="A19" s="4" t="inlineStr">
        <is>
          <t>Redemptions (in units)</t>
        </is>
      </c>
      <c r="B19" s="4" t="inlineStr">
        <is>
          <t xml:space="preserve"> </t>
        </is>
      </c>
      <c r="C19" s="5" t="n">
        <v>-7288.629</v>
      </c>
      <c r="D19" s="5" t="n">
        <v>-233110.561</v>
      </c>
      <c r="E19" s="4" t="inlineStr">
        <is>
          <t xml:space="preserve"> </t>
        </is>
      </c>
      <c r="F19" s="7" t="n">
        <v>0</v>
      </c>
      <c r="G19" s="5" t="n">
        <v>-233110.561</v>
      </c>
      <c r="H19" s="4" t="inlineStr">
        <is>
          <t xml:space="preserve"> </t>
        </is>
      </c>
      <c r="I19" s="5" t="n">
        <v>-7288.629</v>
      </c>
      <c r="J19" s="7" t="n">
        <v>0</v>
      </c>
    </row>
    <row r="20">
      <c r="A20" s="4" t="inlineStr">
        <is>
          <t>Net Income (Loss)</t>
        </is>
      </c>
      <c r="B20" s="6" t="n">
        <v>8857304</v>
      </c>
      <c r="C20" s="4" t="inlineStr">
        <is>
          <t xml:space="preserve"> </t>
        </is>
      </c>
      <c r="D20" s="4" t="inlineStr">
        <is>
          <t xml:space="preserve"> </t>
        </is>
      </c>
      <c r="E20" s="6" t="n">
        <v>8740308</v>
      </c>
      <c r="F20" s="4" t="inlineStr">
        <is>
          <t xml:space="preserve"> </t>
        </is>
      </c>
      <c r="G20" s="4" t="inlineStr">
        <is>
          <t xml:space="preserve"> </t>
        </is>
      </c>
      <c r="H20" s="6" t="n">
        <v>116996</v>
      </c>
      <c r="I20" s="4" t="inlineStr">
        <is>
          <t xml:space="preserve"> </t>
        </is>
      </c>
      <c r="J20" s="4" t="inlineStr">
        <is>
          <t xml:space="preserve"> </t>
        </is>
      </c>
    </row>
    <row r="21">
      <c r="A21" s="4" t="inlineStr">
        <is>
          <t>Balance at Sep. 30, 2024</t>
        </is>
      </c>
      <c r="B21" s="6" t="n">
        <v>148795858</v>
      </c>
      <c r="C21" s="4" t="inlineStr">
        <is>
          <t xml:space="preserve"> </t>
        </is>
      </c>
      <c r="D21" s="4" t="inlineStr">
        <is>
          <t xml:space="preserve"> </t>
        </is>
      </c>
      <c r="E21" s="6" t="n">
        <v>147040017</v>
      </c>
      <c r="F21" s="4" t="inlineStr">
        <is>
          <t xml:space="preserve"> </t>
        </is>
      </c>
      <c r="G21" s="4" t="inlineStr">
        <is>
          <t xml:space="preserve"> </t>
        </is>
      </c>
      <c r="H21" s="6" t="n">
        <v>1755841</v>
      </c>
      <c r="I21" s="4" t="inlineStr">
        <is>
          <t xml:space="preserve"> </t>
        </is>
      </c>
      <c r="J21" s="4" t="inlineStr">
        <is>
          <t xml:space="preserve"> </t>
        </is>
      </c>
    </row>
    <row r="22">
      <c r="A22" s="4" t="inlineStr">
        <is>
          <t>Balance (in units) at Sep. 30, 2024</t>
        </is>
      </c>
      <c r="B22" s="5" t="n">
        <v>5086275.784</v>
      </c>
      <c r="C22" s="4" t="inlineStr">
        <is>
          <t xml:space="preserve"> </t>
        </is>
      </c>
      <c r="D22" s="4" t="inlineStr">
        <is>
          <t xml:space="preserve"> </t>
        </is>
      </c>
      <c r="E22" s="10" t="n">
        <v>4950245.14</v>
      </c>
      <c r="F22" s="4" t="inlineStr">
        <is>
          <t xml:space="preserve"> </t>
        </is>
      </c>
      <c r="G22" s="4" t="inlineStr">
        <is>
          <t xml:space="preserve"> </t>
        </is>
      </c>
      <c r="H22" s="5" t="n">
        <v>136030.644</v>
      </c>
      <c r="I22" s="4" t="inlineStr">
        <is>
          <t xml:space="preserve"> </t>
        </is>
      </c>
      <c r="J22" s="4" t="inlineStr">
        <is>
          <t xml:space="preserve"> </t>
        </is>
      </c>
    </row>
    <row r="23">
      <c r="A23" s="4" t="inlineStr">
        <is>
          <t>Balance at Jun. 30, 2024</t>
        </is>
      </c>
      <c r="B23" s="6" t="n">
        <v>161085591</v>
      </c>
      <c r="C23" s="4" t="inlineStr">
        <is>
          <t xml:space="preserve"> </t>
        </is>
      </c>
      <c r="D23" s="4" t="inlineStr">
        <is>
          <t xml:space="preserve"> </t>
        </is>
      </c>
      <c r="E23" s="6" t="n">
        <v>159221730</v>
      </c>
      <c r="F23" s="4" t="inlineStr">
        <is>
          <t xml:space="preserve"> </t>
        </is>
      </c>
      <c r="G23" s="4" t="inlineStr">
        <is>
          <t xml:space="preserve"> </t>
        </is>
      </c>
      <c r="H23" s="6" t="n">
        <v>1863861</v>
      </c>
      <c r="I23" s="4" t="inlineStr">
        <is>
          <t xml:space="preserve"> </t>
        </is>
      </c>
      <c r="J23" s="4" t="inlineStr">
        <is>
          <t xml:space="preserve"> </t>
        </is>
      </c>
    </row>
    <row r="24">
      <c r="A24" s="4" t="inlineStr">
        <is>
          <t>Balance (in units) at Jun. 30, 2024</t>
        </is>
      </c>
      <c r="B24" s="5" t="n">
        <v>5176067.932</v>
      </c>
      <c r="C24" s="4" t="inlineStr">
        <is>
          <t xml:space="preserve"> </t>
        </is>
      </c>
      <c r="D24" s="4" t="inlineStr">
        <is>
          <t xml:space="preserve"> </t>
        </is>
      </c>
      <c r="E24" s="5" t="n">
        <v>5040037.288</v>
      </c>
      <c r="F24" s="4" t="inlineStr">
        <is>
          <t xml:space="preserve"> </t>
        </is>
      </c>
      <c r="G24" s="4" t="inlineStr">
        <is>
          <t xml:space="preserve"> </t>
        </is>
      </c>
      <c r="H24" s="5" t="n">
        <v>136030.644</v>
      </c>
      <c r="I24" s="4" t="inlineStr">
        <is>
          <t xml:space="preserve"> </t>
        </is>
      </c>
      <c r="J24" s="4" t="inlineStr">
        <is>
          <t xml:space="preserve"> </t>
        </is>
      </c>
    </row>
    <row r="25">
      <c r="A25" s="4" t="inlineStr">
        <is>
          <t>Redemptions</t>
        </is>
      </c>
      <c r="B25" s="4" t="inlineStr">
        <is>
          <t xml:space="preserve"> </t>
        </is>
      </c>
      <c r="C25" s="4" t="inlineStr">
        <is>
          <t xml:space="preserve"> </t>
        </is>
      </c>
      <c r="D25" s="6" t="n">
        <v>-2704108</v>
      </c>
      <c r="E25" s="4" t="inlineStr">
        <is>
          <t xml:space="preserve"> </t>
        </is>
      </c>
      <c r="F25" s="4" t="inlineStr">
        <is>
          <t xml:space="preserve"> </t>
        </is>
      </c>
      <c r="G25" s="6" t="n">
        <v>-2704108</v>
      </c>
      <c r="H25" s="4" t="inlineStr">
        <is>
          <t xml:space="preserve"> </t>
        </is>
      </c>
      <c r="I25" s="4" t="inlineStr">
        <is>
          <t xml:space="preserve"> </t>
        </is>
      </c>
      <c r="J25" s="6" t="n">
        <v>0</v>
      </c>
    </row>
    <row r="26">
      <c r="A26" s="4" t="inlineStr">
        <is>
          <t>Redemptions (in units)</t>
        </is>
      </c>
      <c r="B26" s="4" t="inlineStr">
        <is>
          <t xml:space="preserve"> </t>
        </is>
      </c>
      <c r="C26" s="4" t="inlineStr">
        <is>
          <t xml:space="preserve"> </t>
        </is>
      </c>
      <c r="D26" s="5" t="n">
        <v>-89792.148</v>
      </c>
      <c r="E26" s="4" t="inlineStr">
        <is>
          <t xml:space="preserve"> </t>
        </is>
      </c>
      <c r="F26" s="4" t="inlineStr">
        <is>
          <t xml:space="preserve"> </t>
        </is>
      </c>
      <c r="G26" s="5" t="n">
        <v>-89792.148</v>
      </c>
      <c r="H26" s="4" t="inlineStr">
        <is>
          <t xml:space="preserve"> </t>
        </is>
      </c>
      <c r="I26" s="4" t="inlineStr">
        <is>
          <t xml:space="preserve"> </t>
        </is>
      </c>
      <c r="J26" s="7" t="n">
        <v>0</v>
      </c>
    </row>
    <row r="27">
      <c r="A27" s="4" t="inlineStr">
        <is>
          <t>Net Income (Loss)</t>
        </is>
      </c>
      <c r="B27" s="6" t="n">
        <v>-9585625</v>
      </c>
      <c r="C27" s="4" t="inlineStr">
        <is>
          <t xml:space="preserve"> </t>
        </is>
      </c>
      <c r="D27" s="4" t="inlineStr">
        <is>
          <t xml:space="preserve"> </t>
        </is>
      </c>
      <c r="E27" s="6" t="n">
        <v>-9477605</v>
      </c>
      <c r="F27" s="4" t="inlineStr">
        <is>
          <t xml:space="preserve"> </t>
        </is>
      </c>
      <c r="G27" s="4" t="inlineStr">
        <is>
          <t xml:space="preserve"> </t>
        </is>
      </c>
      <c r="H27" s="6" t="n">
        <v>-108020</v>
      </c>
      <c r="I27" s="4" t="inlineStr">
        <is>
          <t xml:space="preserve"> </t>
        </is>
      </c>
      <c r="J27" s="4" t="inlineStr">
        <is>
          <t xml:space="preserve"> </t>
        </is>
      </c>
    </row>
    <row r="28">
      <c r="A28" s="4" t="inlineStr">
        <is>
          <t>Balance at Sep. 30, 2024</t>
        </is>
      </c>
      <c r="B28" s="6" t="n">
        <v>148795858</v>
      </c>
      <c r="C28" s="4" t="inlineStr">
        <is>
          <t xml:space="preserve"> </t>
        </is>
      </c>
      <c r="D28" s="4" t="inlineStr">
        <is>
          <t xml:space="preserve"> </t>
        </is>
      </c>
      <c r="E28" s="6" t="n">
        <v>147040017</v>
      </c>
      <c r="F28" s="4" t="inlineStr">
        <is>
          <t xml:space="preserve"> </t>
        </is>
      </c>
      <c r="G28" s="4" t="inlineStr">
        <is>
          <t xml:space="preserve"> </t>
        </is>
      </c>
      <c r="H28" s="6" t="n">
        <v>1755841</v>
      </c>
      <c r="I28" s="4" t="inlineStr">
        <is>
          <t xml:space="preserve"> </t>
        </is>
      </c>
      <c r="J28" s="4" t="inlineStr">
        <is>
          <t xml:space="preserve"> </t>
        </is>
      </c>
    </row>
    <row r="29">
      <c r="A29" s="4" t="inlineStr">
        <is>
          <t>Balance (in units) at Sep. 30, 2024</t>
        </is>
      </c>
      <c r="B29" s="5" t="n">
        <v>5086275.784</v>
      </c>
      <c r="C29" s="4" t="inlineStr">
        <is>
          <t xml:space="preserve"> </t>
        </is>
      </c>
      <c r="D29" s="4" t="inlineStr">
        <is>
          <t xml:space="preserve"> </t>
        </is>
      </c>
      <c r="E29" s="10" t="n">
        <v>4950245.14</v>
      </c>
      <c r="F29" s="4" t="inlineStr">
        <is>
          <t xml:space="preserve"> </t>
        </is>
      </c>
      <c r="G29" s="4" t="inlineStr">
        <is>
          <t xml:space="preserve"> </t>
        </is>
      </c>
      <c r="H29" s="5" t="n">
        <v>136030.644</v>
      </c>
      <c r="I29" s="4" t="inlineStr">
        <is>
          <t xml:space="preserve"> </t>
        </is>
      </c>
      <c r="J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9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9585625</v>
      </c>
      <c r="C4" s="6" t="n">
        <v>-9585625</v>
      </c>
      <c r="D4" s="6" t="n">
        <v>6156148</v>
      </c>
      <c r="E4" s="6" t="n">
        <v>6156148</v>
      </c>
      <c r="F4" s="6" t="n">
        <v>8857304</v>
      </c>
      <c r="G4" s="6" t="n">
        <v>15153633</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Ceres Classic L.P. (the “Partnership”) is a Delaware limited partnership organized in 1998 to engage primarily in the speculative trading of futures contracts, options on futures and forward contracts, forward contracts on physical commodities and other commodity interests, including, but not limited to, foreign currencies, financial instruments, metals, energy and agricultural products (collectively, “Futures Interests”) (refer to Note 4, “Financial Instrument Risks”). The General Partner (as defined below) may also determine to invest up to all of the Partnership’s assets in United States (“U.S.”) Treasury bills and/or money market mutual funds, including money market mutual funds managed by Morgan Stanley or its affiliates. Ceres Managed Futures LLC, a Delaware limited liability company, acts as the general partner (“Ceres” or the “General Partner”) and commodity pool operator of the Partnership. The General Partner is a wholly-owned subsidiary of Morgan Stanley Capital Management LLC (“MSCM”). MSCM is ultimately owned by Morgan Stanley. Morgan Stanley is a publicly held company whose shares are listed on the New York Stock Exchange. Morgan Stanley is engaged in various financial services and other businesses. Morgan Stanley Smith Barney LLC, doing business as Morgan Stanley Wealth Management (“Morgan Stanley Wealth Management”), currently acts as the placement agent for the Partnership. Morgan Stanley Wealth Management is a principal subsidiary of MSCM. As of September 30, 2024, all trading decisions were made for the Partnership by Graham Capital Management, L.P. (“Graham”), Winton Capital Management Limited (“WCM”), EMC Capital Advisors, LLC (“EMC”) and Campbell &amp; Company, LP (“Campbell”), as the commodity trading advisors to the Partnership (each, a “Trading Advisor” and collectively, the “Trading Advisors”). Each Trading Advisor is allocated a portion of the Partnership’s assets to manage. Ceres is responsible for selecting additional commodity trading advisors from time to time and for replacing Trading Advisors as it deems necessary. Trading advisors can be added, removed, or replaced at any time by Ceres, or Ceres may determine to adjust the allocation of assets to each Trading Advisor, without the consent of, or advance notice to, the limited partners. As of January 1, 2021, the Partnership invested a portion of its assets in CMF Winton Master L.P., organized in New York as a limited partnership (“CMF Winton” or the “Trading Company”). The Partnership and any other feeder fund investing in the Trading Company constitute the limited partners of the Trading Company. The Trading Company is managed by Ceres. CMF Winton has a single account with WCM. The Trading Company may and will, among other things, trade, buy, sell, spread, or otherwise acquire, hold, or dispose of Futures Interests. The General Partner is not aware of any material changes to the trading programs discussed above during the fiscal quarter ended September 30, 2024. During the reporting periods ended September 30, 2024 and 2023, the Partnership’s commodity broker was Morgan Stanley &amp; Co. LLC (“MS&amp;Co.”), a registered futures commission merchant. MS&amp;Co. also acts as the counterparty on all trading of foreign currency forward contracts. MS&amp;Co. is a wholly-owned subsidiary of Morgan Stanley. As of January 1, 2021, JPMorgan Chase Bank, N.A. (“JPM”) acts as prime broker in connection with foreign exchange forward and swap transactions for the Trading Company. As of September 30, 2024, units of limited partnership interest (“Unit(s)”) of the Partnership are being offered in two share classes (each, a “Class” or collectively, the “Classes”). A Limited Partner will initially receive Class A Units in the Partnership, provided, that certain investors (other than ERISA/IRA investors) who subscribe for Units on a consulting basis, the General Partner, and certain employees of Morgan Stanley and/or its subsidiaries (and their family members) may be designated to hold Class Z Units. Each of Class A and Z Units of the Partnership have the same investment exposure and rights except for the amount of the ongoing placement agent fee charged to each Class of Units. Class Z Units are not subject to an ongoing placement agent fee. The monthly management fee paid by the Partnership to Graham is equal to 1/12 th The Partnership pays WCM a flat-rate monthly fee equal to 1/12 th The Partnership pays Campbell a flat rate monthly fee equal to 1/12 th The Partnership pays EMC a flat rate monthly fee equal to 1/12 th The ongoing placement agent fee paid by the Partnership to Morgan Stanley Wealth Management for Class A unit holders is equal to an annual rate of 0.75% of the adjusted net assets of Class A units (computed monthly by multiplying the adjusted net assets of the Class A units by 0.75% and dividing the result thereof by 12). The administrative and general partner fee paid by the Partnership to Ceres for all limited partners is equal to an annual rate of 0.75% of the Partnership’s net assets (as defined in the Partnership’s Limited Partnership Agreement). The Partnership directly pays the brokerage fees and other transaction-related fees and expenses, as incurred and also pays its ongoing administrative, operating, offering and organizational expenses (including, but not limited to, periodic legal, accounting, administrative, filing, reporting and data processing fees) and its pro rata share of such expenses of any trading company to which the Partnership has allocated assets. The Trading Company has entered into a foreign exchange brokerage account agreement and a futures brokerage account agreement with MS&amp;Co. The Partnership has also entered into a futures brokerage account agreement with MS&amp;Co. Pursuant to these agreements, the Partnership, directly or indirectly through its investment in the Trading Company, pays MS&amp;Co. (or will reimburse MS&amp;Co., if previously paid) its allocable share of all trading fees for the clearing and, where applicable, execution of transactions as well as exchange, user, give-up, The Partnership has also entered into a selling agreement with Morgan Stanley Wealth Management (as amended, the “Selling Agreement”). Pursuant to the Selling Agreement, Morgan Stanley Wealth Management is paid a monthly ongoing selling agent fee at the rates described above. The ongoing selling agent fee received by Morgan Stanley Wealth Management is shared with the properly registered/exempted financial advisors of Morgan Stanley Wealth Management who sell Class A Units. The Trading Company entered into certain agreements with JPM in connection with trading in forward foreign currency contracts on behalf of the Trading Company and, indirectly, the Partnership. These agreements include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Under the FX Agreement, JPM charges a fee on the aggregate foreign currency transactions entered into on behalf of the Trading Company during a month. The General Partner has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7:09:58Z</dcterms:created>
  <dcterms:modified xmlns:dcterms="http://purl.org/dc/terms/" xmlns:xsi="http://www.w3.org/2001/XMLSchema-instance" xsi:type="dcterms:W3CDTF">2024-11-12T17:09:58Z</dcterms:modified>
</cp:coreProperties>
</file>